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REVERSE MERGER BETWEEN CIPHERLO" sheetId="9" state="visible" r:id="rId9"/>
    <sheet xmlns:r="http://schemas.openxmlformats.org/officeDocument/2006/relationships" name="REVENUE" sheetId="10" state="visible" r:id="rId10"/>
    <sheet xmlns:r="http://schemas.openxmlformats.org/officeDocument/2006/relationships" name="DEBT"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VERSE MERGER BETWEEN CIPHER_2" sheetId="18" state="visible" r:id="rId18"/>
    <sheet xmlns:r="http://schemas.openxmlformats.org/officeDocument/2006/relationships" name="REVENUE (Tables)" sheetId="19" state="visible" r:id="rId19"/>
    <sheet xmlns:r="http://schemas.openxmlformats.org/officeDocument/2006/relationships" name="STOCKHOLDERS_ EQUITY (Tables)" sheetId="20" state="visible" r:id="rId20"/>
    <sheet xmlns:r="http://schemas.openxmlformats.org/officeDocument/2006/relationships" name="INCOME TAXES (Tables)" sheetId="21" state="visible" r:id="rId21"/>
    <sheet xmlns:r="http://schemas.openxmlformats.org/officeDocument/2006/relationships" name="DESCRIPTION OF BUSINESS (Detail" sheetId="22" state="visible" r:id="rId22"/>
    <sheet xmlns:r="http://schemas.openxmlformats.org/officeDocument/2006/relationships" name="SUMMARY OF SIGNIFICANT ACCOUN_3" sheetId="23" state="visible" r:id="rId23"/>
    <sheet xmlns:r="http://schemas.openxmlformats.org/officeDocument/2006/relationships" name="SCHEDULE OF CONSIDERATION PAID " sheetId="24" state="visible" r:id="rId24"/>
    <sheet xmlns:r="http://schemas.openxmlformats.org/officeDocument/2006/relationships" name="SUMMARY OF ALLOCATION OF THE PU" sheetId="25" state="visible" r:id="rId25"/>
    <sheet xmlns:r="http://schemas.openxmlformats.org/officeDocument/2006/relationships" name="SCHEDULE OF ESTIMATED FAIR VALU" sheetId="26" state="visible" r:id="rId26"/>
    <sheet xmlns:r="http://schemas.openxmlformats.org/officeDocument/2006/relationships" name="SCHEDULE OF UNAUDITED PRO FORMA" sheetId="27" state="visible" r:id="rId27"/>
    <sheet xmlns:r="http://schemas.openxmlformats.org/officeDocument/2006/relationships" name="SCHEDULE OF UNAUDITED PRO FOR_2" sheetId="28" state="visible" r:id="rId28"/>
    <sheet xmlns:r="http://schemas.openxmlformats.org/officeDocument/2006/relationships" name="REVERSE MERGER BETWEEN CIPHER_3" sheetId="29" state="visible" r:id="rId29"/>
    <sheet xmlns:r="http://schemas.openxmlformats.org/officeDocument/2006/relationships" name="SCHEDULE OF CHANGES IN DEFERRED" sheetId="30" state="visible" r:id="rId30"/>
    <sheet xmlns:r="http://schemas.openxmlformats.org/officeDocument/2006/relationships" name="REVENUE (Details Narrative)" sheetId="31" state="visible" r:id="rId31"/>
    <sheet xmlns:r="http://schemas.openxmlformats.org/officeDocument/2006/relationships" name="DEBT (Details Narrative)" sheetId="32" state="visible" r:id="rId32"/>
    <sheet xmlns:r="http://schemas.openxmlformats.org/officeDocument/2006/relationships" name="RELATED PARTY TRANSACTIONS (Det" sheetId="33" state="visible" r:id="rId33"/>
    <sheet xmlns:r="http://schemas.openxmlformats.org/officeDocument/2006/relationships" name="COMMITMENTS AND CONTINGENCIES (" sheetId="34" state="visible" r:id="rId34"/>
    <sheet xmlns:r="http://schemas.openxmlformats.org/officeDocument/2006/relationships" name="SCHEDULE OF STOCK OPTIONS (Deta" sheetId="35" state="visible" r:id="rId35"/>
    <sheet xmlns:r="http://schemas.openxmlformats.org/officeDocument/2006/relationships" name="SCHEDULE OF RESTRICTED STOCK UN" sheetId="36" state="visible" r:id="rId36"/>
    <sheet xmlns:r="http://schemas.openxmlformats.org/officeDocument/2006/relationships" name="SCHEDULE OF WARRANT ACTIVITY (D" sheetId="37" state="visible" r:id="rId37"/>
    <sheet xmlns:r="http://schemas.openxmlformats.org/officeDocument/2006/relationships" name="STOCKHOLDERS_ EQUITY (Details N" sheetId="38" state="visible" r:id="rId38"/>
    <sheet xmlns:r="http://schemas.openxmlformats.org/officeDocument/2006/relationships" name="SCHEDULE OF PROVISION (BENEFIT)" sheetId="39" state="visible" r:id="rId39"/>
    <sheet xmlns:r="http://schemas.openxmlformats.org/officeDocument/2006/relationships" name="SCHEDULE OF FEDERAL STATUTORY C" sheetId="40" state="visible" r:id="rId40"/>
    <sheet xmlns:r="http://schemas.openxmlformats.org/officeDocument/2006/relationships" name="SCHEDULE OF DEFERRED TAX ASSETS"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0_);(#,##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Sep. 30, 2022</t>
        </is>
      </c>
      <c r="C2" s="2" t="inlineStr">
        <is>
          <t>Dec. 14,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Sep. 30,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Entity File Number</t>
        </is>
      </c>
      <c r="B12" s="4" t="inlineStr">
        <is>
          <t>000-28745</t>
        </is>
      </c>
      <c r="C12" s="4" t="inlineStr">
        <is>
          <t xml:space="preserve"> </t>
        </is>
      </c>
      <c r="D12" s="4" t="inlineStr">
        <is>
          <t xml:space="preserve"> </t>
        </is>
      </c>
    </row>
    <row r="13">
      <c r="A13" s="4" t="inlineStr">
        <is>
          <t>Entity Registrant Name</t>
        </is>
      </c>
      <c r="B13" s="4" t="inlineStr">
        <is>
          <t>SideChannel,
Inc.</t>
        </is>
      </c>
      <c r="C13" s="4" t="inlineStr">
        <is>
          <t xml:space="preserve"> </t>
        </is>
      </c>
      <c r="D13" s="4" t="inlineStr">
        <is>
          <t xml:space="preserve"> </t>
        </is>
      </c>
    </row>
    <row r="14">
      <c r="A14" s="4" t="inlineStr">
        <is>
          <t>Entity Central Index Key</t>
        </is>
      </c>
      <c r="B14" s="4" t="inlineStr">
        <is>
          <t>0001022505</t>
        </is>
      </c>
      <c r="C14" s="4" t="inlineStr">
        <is>
          <t xml:space="preserve"> </t>
        </is>
      </c>
      <c r="D14" s="4" t="inlineStr">
        <is>
          <t xml:space="preserve"> </t>
        </is>
      </c>
    </row>
    <row r="15">
      <c r="A15" s="4" t="inlineStr">
        <is>
          <t>Entity Tax Identification Number</t>
        </is>
      </c>
      <c r="B15" s="4" t="inlineStr">
        <is>
          <t>86-083707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146
Main Street</t>
        </is>
      </c>
      <c r="C17" s="4" t="inlineStr">
        <is>
          <t xml:space="preserve"> </t>
        </is>
      </c>
      <c r="D17" s="4" t="inlineStr">
        <is>
          <t xml:space="preserve"> </t>
        </is>
      </c>
    </row>
    <row r="18">
      <c r="A18" s="4" t="inlineStr">
        <is>
          <t>Entity Address, Address Line Two</t>
        </is>
      </c>
      <c r="B18" s="4" t="inlineStr">
        <is>
          <t>Suite 405</t>
        </is>
      </c>
      <c r="C18" s="4" t="inlineStr">
        <is>
          <t xml:space="preserve"> </t>
        </is>
      </c>
      <c r="D18" s="4" t="inlineStr">
        <is>
          <t xml:space="preserve"> </t>
        </is>
      </c>
    </row>
    <row r="19">
      <c r="A19" s="4" t="inlineStr">
        <is>
          <t>Entity Address, City or Town</t>
        </is>
      </c>
      <c r="B19" s="4" t="inlineStr">
        <is>
          <t>Worcester</t>
        </is>
      </c>
      <c r="C19" s="4" t="inlineStr">
        <is>
          <t xml:space="preserve"> </t>
        </is>
      </c>
      <c r="D19" s="4" t="inlineStr">
        <is>
          <t xml:space="preserve"> </t>
        </is>
      </c>
    </row>
    <row r="20">
      <c r="A20" s="4" t="inlineStr">
        <is>
          <t>Entity Address, State or Province</t>
        </is>
      </c>
      <c r="B20" s="4" t="inlineStr">
        <is>
          <t>MA</t>
        </is>
      </c>
      <c r="C20" s="4" t="inlineStr">
        <is>
          <t xml:space="preserve"> </t>
        </is>
      </c>
      <c r="D20" s="4" t="inlineStr">
        <is>
          <t xml:space="preserve"> </t>
        </is>
      </c>
    </row>
    <row r="21">
      <c r="A21" s="4" t="inlineStr">
        <is>
          <t>Entity Address, Postal Zip Code</t>
        </is>
      </c>
      <c r="B21" s="4" t="inlineStr">
        <is>
          <t>01608</t>
        </is>
      </c>
      <c r="C21" s="4" t="inlineStr">
        <is>
          <t xml:space="preserve"> </t>
        </is>
      </c>
      <c r="D21" s="4" t="inlineStr">
        <is>
          <t xml:space="preserve"> </t>
        </is>
      </c>
    </row>
    <row r="22">
      <c r="A22" s="4" t="inlineStr">
        <is>
          <t>City Area Code</t>
        </is>
      </c>
      <c r="B22" s="4" t="inlineStr">
        <is>
          <t>(508)</t>
        </is>
      </c>
      <c r="C22" s="4" t="inlineStr">
        <is>
          <t xml:space="preserve"> </t>
        </is>
      </c>
      <c r="D22" s="4" t="inlineStr">
        <is>
          <t xml:space="preserve"> </t>
        </is>
      </c>
    </row>
    <row r="23">
      <c r="A23" s="4" t="inlineStr">
        <is>
          <t>Local Phone Number</t>
        </is>
      </c>
      <c r="B23" s="4" t="inlineStr">
        <is>
          <t>925-011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0.5</v>
      </c>
    </row>
    <row r="33">
      <c r="A33" s="4" t="inlineStr">
        <is>
          <t>Entity Common Stock, Shares Outstanding</t>
        </is>
      </c>
      <c r="B33" s="4" t="inlineStr">
        <is>
          <t xml:space="preserve"> </t>
        </is>
      </c>
      <c r="C33" s="6" t="n">
        <v>148724056</v>
      </c>
      <c r="D33" s="4" t="inlineStr">
        <is>
          <t xml:space="preserve"> </t>
        </is>
      </c>
    </row>
    <row r="34">
      <c r="A34" s="4" t="inlineStr">
        <is>
          <t>Documents Incorporated by Reference [Text Block]</t>
        </is>
      </c>
      <c r="B34" s="4" t="inlineStr">
        <is>
          <t>Portions of the Registrant’s Definitive Proxy Statement to be filed for its 2022 Annual Meeting of Stockholders
are incorporated by reference into Part II, Item 5 and Part III of this Annual Report on Form 10-K.</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RBSM LLP</t>
        </is>
      </c>
      <c r="C36" s="4" t="inlineStr">
        <is>
          <t xml:space="preserve"> </t>
        </is>
      </c>
      <c r="D36" s="4" t="inlineStr">
        <is>
          <t xml:space="preserve"> </t>
        </is>
      </c>
    </row>
    <row r="37">
      <c r="A37" s="4" t="inlineStr">
        <is>
          <t>Auditor Location</t>
        </is>
      </c>
      <c r="B37" s="4" t="inlineStr">
        <is>
          <t>Las
    Vegas, Nevada</t>
        </is>
      </c>
      <c r="C37" s="4" t="inlineStr">
        <is>
          <t xml:space="preserve"> </t>
        </is>
      </c>
      <c r="D37" s="4" t="inlineStr">
        <is>
          <t xml:space="preserve"> </t>
        </is>
      </c>
    </row>
    <row r="38">
      <c r="A38" s="4" t="inlineStr">
        <is>
          <t>Auditor Firm ID</t>
        </is>
      </c>
      <c r="B38" s="4" t="inlineStr">
        <is>
          <t>587</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t>
        </is>
      </c>
      <c r="B4" s="4" t="inlineStr">
        <is>
          <t xml:space="preserve">NOTE
4 – REVENUE Customer
Concentration During
the year ended September 30, 2022, eight customers accounted for approximately 42 45 Deferred
Revenue Deferred
revenue is comprised mainly of unearned revenue related to CISO, Risk management and other professional services. Deferred revenue also
includes contracts for professional services to be performed in the future which are recognized as revenue when SCS delivers the related
service pursuant to the terms of the customer arrangement. Deferred
revenue includes invoiced revenue allocated to remaining performance obligations that has not yet been recognized and will be recognized
as revenue in future periods. Deferred revenue was $ 130,000 194,000 Changes
in deferred revenue were as follows: SCHEDULE
OF CHANGES IN DEFERRED REVENUE
Year Ended September 30, 2022
Balance on September 30, 2021 $ 194
Deferral of revenue 107
Recognition of revenue (171 )
Balance at September 30, 2022 $ 130
Year Ended September 30, 2021
Balance on September 30, 2020 $ 296
Deferral of revenue 376
Recognition of revenue (478 )
Balance at September 30, 2021 $ 194 Software
License Agreements During
the year ended September 30, 2022, the Company recognized a minimal amount in licensing revenue from a licensing agreement between Castle
Shield Holdings LLC (“Castle Shield”) and Cipherloc. The Company and Castle Shield mutually agreed to terminate this agreement
on October 14, 2022. The
Company announced Enclave in September 2022 which is a proprietary software product developed to provide network microsegmentation capabilities,
also referred to as zero trust network access (“ZTNA”). We expect to launch the product and begin receiving revenue during
fiscal year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NOTE
5 – DEBT Pursuant
to a Membership Interest Redemption Agreement, dated November 3, 2021, by and between the Company and Akash Desai (“Desai Redemption
Agreement”), the Company promised to pay Mr. Desai $ 100,000 50,000 50,000 December 31, 2023 The implied interest on the note payable component
of the Desai Redemption Agreement was deemed insignifica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NOTE
6 – RELATED PARTY TRANSACTIONS Brian
Haugli, the Company’s Chief Executive Officer and a stockholder in the Company is also a principal shareholder of RealCISO Inc.
(“RealCISO”). On September 22, 2020 SideChannel assigned to RealCISO Inc. certain contracts and intellectual property. The
Company is a reseller of the RealCISO software. The Company receives revenue from its customers for the use of RealCISO software and
pays licensing fees to RealCISO for such use. SideChannel paid $ 98,000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itigation The
Company is currently not involved in any litigation that it believes could have a material adverse effect on its financial condition
or results of operations. Currently
Pending Litigation In
April 2021, Eric Marquez, the former Secretary/Treasurer and Chief Financial Officer of the Company, and certain other plaintiffs, filed
a lawsuit against Cipherloc Corporation and Michael De La Garza, Cipherloc’s former Chief Executive Officer and President, in the
20 th 1,000,000 Litigation
Settled During the Year Ended September 30, 2022 In
December 2017, Robert LeBlanc filed a petition against Cipherloc and Michael De La Garza, Cipherloc’s former Chief Executive Officer
and President, in the 20th Judicial District for Hays County, Texas (Cause No. 18-0005). Mr. LeBlanc sought damages against Cipherloc
exceeding $ 1 10 109,432 200,000 Leases In
December 2021, the Company and the landlord for its leased office space in Worcester, MA entered into a lease agreement. The lease became
effective on January 1, 2022 and has a one-year term. The initial monthly rent is $ 930 , 2.7 Prior
to September 30, 2022, the Company had a month-to-month lease with Nolen &amp; Associates to use office space along with the Company’s
chairman, Tom Wilkinson, for its company headquarters in Austin, Texas. This lease was terminated on September 30, 2022. These
leases have been accounted for as a month-to-month lease and no right of use asset or lease liability has been recorded at September
30, 2022. Cash
Flow Impact of Leases The
Company is not carrying any assets or liabilities associated with leases for the fiscal years 2022 or 2021. Therefore, the Company does
not have any cash flow impacts to report for leasing activities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2</t>
        </is>
      </c>
    </row>
    <row r="3">
      <c r="A3" s="3" t="inlineStr">
        <is>
          <t>Equity [Abstract]</t>
        </is>
      </c>
      <c r="B3" s="4" t="inlineStr">
        <is>
          <t xml:space="preserve"> </t>
        </is>
      </c>
    </row>
    <row r="4">
      <c r="A4" s="4" t="inlineStr">
        <is>
          <t>STOCKHOLDERS’ EQUITY</t>
        </is>
      </c>
      <c r="B4" s="4" t="inlineStr">
        <is>
          <t xml:space="preserve">NOTE
8 - STOCKHOLDERS’ EQUITY Effective
December 29, 2021, SCS was authorized to issue 1,000 0.01 1,000 59,900,000 100 Five
individuals owned 100 1,000 71 11 6 SideChannel
LLC redeemed units from Taylor Lehmann in exchange for $ 90,000 90,000 As explained in Note 5, in December 2021, while it was SideChannelSec LLC, the Company promised to pay Mr. Desai
$ 100,000 SideChannel
LLC made profit sharing distributions of $ 461,000 210,000 Common
Stock As
of September 30, 2022, and 2021, the Company had 148,724,056 59,900,000 681,000,000 0.001 Common
Stock Issued for Cash The
Company did not issue shares of common stock for cash during the year ended September 30, 2022. From
March 31, 2021, to April 16, 2021, Cipherloc entered into a Securities Purchase Agreement (the “Purchase Agreement”), with
certain accredited investors (the “Purchasers”), pursuant to which the Company sold the Purchasers an aggregate of (a) 55,549,615 55,549,615 0.18 Common
Stock Issued for Business Combinations On
July 1, 2022 the Company issued a total of 59,900,000 The
Company did not issue shares for mergers and acquisitions related activity during fiscal year 2021. Common
Stock Issued for Services On
July 23, 2021, Cipherloc entered into a financial advisory and consulting agreement with Paulson Investment Company, LLC
(“ Paulson 4,000,000 4,000,000 The
Company’s Board of Directors have elected to have each of its members receive one-half of such member’s quarterly compensation
in the form of shares of the Company’s common stock, instead of cash. On September 15, 2022, the Company issued shares of 180,557 33,000 100,000 10,000 30,000 The
Company did not issue shares of common stock for services during the year ended September 30, 2021. Common
Stock Issued for Legal Settlement On
June 6, 2022, Cipherloc had entered into the mediated settlement agreement with Robert LeBlanc described above. Pursuant to that agreement,
Cipherloc had issued a total of 200,000 Common
Stock and Restricted Stock Units Issued to Directors and Officers As
of this filing, the Company is making equity compensation awards to employees, directors, and contractors using the 2021 Omnibus Equity
Compensation Plan (“Equity Incentive Plan”) approved by stockholders on September 13, 2021. The approval on September 13,
2021 included a reserve of 8.0 5 8,186,106 SCHEDULE OF STOCK OPTIONS
2021 Omnibus Equity Incentive Plan Reserve (000’s)
Initial Reserve at September 13, 2021 8,000
Non-exempt Awards (5,561 )
Forfeitures 180
2022 Annual Reserve Increase 8,186
Reserve at September 30, 2022 10,805
Reserve percent of outstanding shares at September 30, 2022 7.3 % In
2022 and assumed with the Business Combination, the Company granted restricted stock units (“RSU’s”) to directors and
employees with service-based vesting conditions. The restricted stock units vest over a 3 year service period. The following table summarizes
the activity of our restricted stock units granted under our 2021 Equity Incentive Plan. The
weighted average grant-date fair value of awards granted during the year ended September 30, 2022 was $ 0.11 2.4 427,000 Awards
were made to named executives and directors of the Company under the Equity Incentive Plan. The table below summarizes the unearned incentive
compensation awards at September 30, 2022 for named officers and directors. All unearned awards made during the fiscal year were RSU’s
subject to vesting over three years. SCHEDULE OF RESTRICTED STOCK UNITS VESTING
Number of RSU’s
RSU Grants Acquired at July 1, 2022 1,981,484
Granted 2,605,556
Vested (97,667 )
Canceled/Forfeited (180,111 )
Outstanding Grants at September 30, 2022 4,309,262 Preferred
Stock As
of September 30, 2022 and 2021, the Company had 100 100 . 100 Warrants On
July 1, 2022 following the Business Combination, we assumed the outstanding warrants of Cipherloc. Warrant
activities for the period from July 1, 2022 to September 30, 2022 are as follows: SCHEDULE OF WARRANT ACTIVITY
Number of Warrants Weighted Average Exercise Price Weighted Average Remaining Life
Warrants Acquired at July 1, 2022 87,628,920 $ 0.56 4.77
Granted — — —
Exercised — — —
Canceled/Forfeited — — —
Outstanding at September 30, 2022 87,628,920 $ 0.56 4.37 The
fair value of the warrants was considered as part of the acquisition costs of Cipherloc as described in Note 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NOTE
9 - INCOME TAXES From
SCS’s inception to December 29, 2021, SCS was not subject to federal and state income taxes since it was operating as a Limited
Liability Company (LLC). Effective with the conversion to a corporation, the stockholders of SCS elected to be taxed as a Subchapter
C corporation under the provisions of Subchapter C of the Internal Revenue Code. Federal income taxes were the responsibility of SCS’s
stockholders during the audited periods, as were certain state income taxes. Therefore, no provision or liability for income taxes is
reflected in the financial statements. SCS
has adopted the provisions related to accounting for uncertainty in income taxes, which defines a recognition threshold and measurement
attribute for the financial statement recognition and measurement of a tax position taken or expected to be taken in a tax return. Management
has considered its tax positions and believes that all of the positions taken by SCS in its federal and state tax returns are more likely
than not to be sustained upon examination. SCS
is subject to tax examinations by federal and state tax authorities for years after 2018. SideChannelSec,
LLC converted to a Massachusetts corporation on December 29, 2021. Upon this conversion SCS will be taxed as a corporation. SCS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provision (benefit) for income taxes from continued operations for the years ended September 30, 2022, and 2021 consist of the following: SCHEDULE OF PROVISION (BENEFIT) FOR INCOME TAXES FROM CONTINUED OPERATIONS
(000’s) 2022 2021
September 30,
(000’s) 2022 2021
Current:
Federal $ 136 $ —
State 59 —
Total $ 195 $ —
Deferred:
Federal $ — $ —
State — —
Total — —
Provision (benefit) for income taxes, net $ 195 $ — The
difference between income tax expense computed by applying the federal statutory corporate tax rate and actual income tax expense is
as follows: SCHEDULE OF FEDERAL STATUTORY CORPORATE TAX RATE AND ACTUAL INCOME TAX EXPENSE
September 30,
2022 2021
Statutory federal income tax rate 21.
00 % 21.00 %
Tax impact passed-through to SideChannelSec LLC members (21.00 )
Non-deductible contingent consideration (8.72 ) —
Non-deductible impairment of goodwill (8.14 )
Non-deductible stock-based compensation (0.10 )
Change in state statutory tax rate 0.80 —
Change in valuation allowance (4.84 )
—
Effective tax rate (1.29 )% 0.00 % For
the years ended September 30, 2022 and 2021, the difference between the amounts of income tax expense or benefit that would result
from applying the statutory rates to pretax income to the reported income tax expense of $ 195,000 0 The fiscal year 2021 income tax expense is $ 0 Deferred
income taxes result from temporary differences in the recognition of income and expenses for the financial reporting purposes and for
tax purposes. The tax effect of these temporary differences representing deferred tax asset and liabilities result principally from the
following: Federal SCHEDULE OF DEFERRED TAX ASSETS AND LIABILITIES
2022 2021
September 30,
2022 2021
Net operating loss carry forward $ 7,480 $ —
Intangible asset – not deductible for tax (1,038 ) —
Deferred compensation (59 ) —
Valuation allowance (6,383 ) —
Deferred income tax asset $ — $ — State
2022 2021
September
30,
2022 2021
Net
operating loss carry forward $ 178 $ —
Intangible
asset – not deductible for tax (211 ) —
Valuation
allowance (178 ) —
Deferred
income tax asset $ (211 ) $ — The
Company has a net operating loss carry forward of $ 35.6 2.6 33.0 525,000 Utilization
of the pre-Business Combination net operating loss carryforwards (“pre-Combination NOL’s”) attributable to
Cipherloc may become subject to a substantial annual limitation under Section 382 of the Internal Revenue Code of 1986 due to
ownership changes occurred during the tax year associated with the Business Combination. In
general, an ownership change, as defined by Section 382, results from transactions increasing the ownership of certain stockholders
or public groups in the stock of a corporation by more than 50% over a three-year period. Future ownership changes may trigger
Section 382 and therefore, substantially limit the amount of pre-Combination NOL’s that can be utilized annually to offset
future taxable income. The
Company is current on all its federal income tax filings. The Company is subject to IRS examinations for periods beginning after September 30, 20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NOTE
10 - SUBSEQUENT EVENTS On November 9, 2022 our Board of Directors authorized equity incentive grants totaling 2,882,539 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the accounts of SideChannel, Inc., and its wholly-owned subsidiary, SCS, Inc.
(Massachusetts). The
Company prepares its financial statements in accordance with accounting principles generally accepted in the United States of America
(“U.S. GAAP”). All intercompany balances and transactions have been eliminated. Significant accounting policies are as follows: </t>
        </is>
      </c>
    </row>
    <row r="5">
      <c r="A5" s="4" t="inlineStr">
        <is>
          <t>Use of Estimates and Assumptions</t>
        </is>
      </c>
      <c r="B5" s="4" t="inlineStr">
        <is>
          <t xml:space="preserve">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t>
        </is>
      </c>
    </row>
    <row r="6">
      <c r="A6" s="4" t="inlineStr">
        <is>
          <t>Business Combinations</t>
        </is>
      </c>
      <c r="B6" s="4" t="inlineStr">
        <is>
          <t xml:space="preserve">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 </t>
        </is>
      </c>
    </row>
    <row r="7">
      <c r="A7" s="4" t="inlineStr">
        <is>
          <t>Cash and Cash Equivalents</t>
        </is>
      </c>
      <c r="B7" s="4" t="inlineStr">
        <is>
          <t xml:space="preserve">Cash
and Cash Equivalents The
Company considers all highly liquid investments with an original maturity of three months or less to be cash equivalents. The Company
did not have any cash equivalents as of September 30, 2022, and 2021. As of September 30, 2022 and 2021, our cash included cash on hand
and cash in the bank. The Company maintains its cash in accounts held by highly reputable financial institutions which, at times, may
exceed federally insured limits as guaranteed by the Federal Deposit Insurance Corporation (“FDIC”). The FDIC insures these
deposits up to $ 250,000 2.8 </t>
        </is>
      </c>
    </row>
    <row r="8">
      <c r="A8" s="4" t="inlineStr">
        <is>
          <t>Accounts Receivable</t>
        </is>
      </c>
      <c r="B8" s="4" t="inlineStr">
        <is>
          <t xml:space="preserve">Accounts
Receivable Trade
accounts receivable are recorded at the invoiced amount and do not bear interest. We grant credit to customers and generally require
no collateral. We do not have any significant off-balance sheet credit exposure related to our customers. There were no customers with
accounts receivable balances that exceeded 10% of accounts receivable at September 30, 2022. Cash flows from accounts receivable are
recorded in operating cash flows. </t>
        </is>
      </c>
    </row>
    <row r="9">
      <c r="A9" s="4" t="inlineStr">
        <is>
          <t>Fair Value of Financial Instruments</t>
        </is>
      </c>
      <c r="B9" s="4" t="inlineStr">
        <is>
          <t xml:space="preserve">Fair
Value of Financial Instruments The
Company’s financial instruments consisted primarily of cash, accounts payable and accrued expenses, and embedded conversion features
in stock warrant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warrants issued by the Company as part of the acquisition price were determined using level 2 measurements and are
discussed in further detail in Note 3. </t>
        </is>
      </c>
    </row>
    <row r="10">
      <c r="A10" s="4" t="inlineStr">
        <is>
          <t>Goodwill, Intangible, and Long-Lived Assets</t>
        </is>
      </c>
      <c r="B10" s="4" t="inlineStr">
        <is>
          <t xml:space="preserve">Goodwill,
Intangible, and Long-Lived Assets We
account for goodwill and intangible assets in accordance with Accounting Standards Codification (“ASC”) Topic 350 (Intangibles
– Goodwill and Other).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The goodwill was evaluated at
the acquisition date and the fair value of the goodwill was determined to be less than the carrying amount of the goodwill by $ 5.7 5.7 1.4 None
of the goodwill associated with the Business Combination is deductible for income tax purposes. We
did not record indefinite-lived intangible assets in the fiscal years ended September 30, 2022 and 2021.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t>
        </is>
      </c>
    </row>
    <row r="11">
      <c r="A11" s="4" t="inlineStr">
        <is>
          <t>Revenue Recognition</t>
        </is>
      </c>
      <c r="B11" s="4" t="inlineStr">
        <is>
          <t xml:space="preserve">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Revenue
is recorded in an amount that reflects the consideration we expect to receive in exchange for those products or services. We do not have
any material variable consideration arrangements, or any material payment terms with our customers other than standard payment terms
which generally range from net 30 to net 90 days. Nature
of Products and Services We
identify, develop, and deploy cybersecurity, privacy, and risk management solutions for our clients and customers in North America. We
categorize our products and services as either vCISO Services or Cybersecurity Software and Services. As a result of the Business Combination,
we announced a proprietary cybersecurity software product called Enclave. We also sell third 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er year or month and a specified rate for the minimum amount of services
to be deliver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hen
used,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4 for further information about our revenue from contracts with customers. </t>
        </is>
      </c>
    </row>
    <row r="12">
      <c r="A12" s="4" t="inlineStr">
        <is>
          <t>Leases</t>
        </is>
      </c>
      <c r="B12" s="4" t="inlineStr">
        <is>
          <t xml:space="preserve">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See
Note 7 for further disclosures regarding our leases. </t>
        </is>
      </c>
    </row>
    <row r="13">
      <c r="A13" s="4" t="inlineStr">
        <is>
          <t>Research and Development and Software Development Costs</t>
        </is>
      </c>
      <c r="B13" s="4" t="inlineStr">
        <is>
          <t xml:space="preserve">Research
and Development and Software Development Costs The
Company expenses all research and development costs, including patent and software development costs. Our research and development costs
incurred for the year ended September 30, 2022, were $ 178,000 </t>
        </is>
      </c>
    </row>
    <row r="14">
      <c r="A14" s="4" t="inlineStr">
        <is>
          <t>Stock-Based Compensation</t>
        </is>
      </c>
      <c r="B14" s="4" t="inlineStr">
        <is>
          <t xml:space="preserve">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8. </t>
        </is>
      </c>
    </row>
    <row r="15">
      <c r="A15" s="4" t="inlineStr">
        <is>
          <t>Legal</t>
        </is>
      </c>
      <c r="B15" s="4" t="inlineStr">
        <is>
          <t xml:space="preserve">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t>
        </is>
      </c>
    </row>
    <row r="16">
      <c r="A16" s="4" t="inlineStr">
        <is>
          <t>Income Taxes</t>
        </is>
      </c>
      <c r="B16" s="4" t="inlineStr">
        <is>
          <t xml:space="preserve">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 </t>
        </is>
      </c>
    </row>
    <row r="17">
      <c r="A17" s="4" t="inlineStr">
        <is>
          <t>Net Earnings (Loss) Per Common Share</t>
        </is>
      </c>
      <c r="B17" s="4" t="inlineStr">
        <is>
          <t xml:space="preserve">Net
Earnings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During the year ended September 30, 2022, 87,628,920 4,309,262 </t>
        </is>
      </c>
    </row>
    <row r="18">
      <c r="A18" s="4" t="inlineStr">
        <is>
          <t>Segment Information</t>
        </is>
      </c>
      <c r="B18" s="4" t="inlineStr">
        <is>
          <t xml:space="preserve">Segment
Information The
Company manages its operations as a single operating segment for the purposes of assessing performance and making operating decisions.
The Company’s focus is on the research, development and commercialization of its technology. </t>
        </is>
      </c>
    </row>
    <row r="19">
      <c r="A19" s="4" t="inlineStr">
        <is>
          <t>Warrants</t>
        </is>
      </c>
      <c r="B19" s="4" t="inlineStr">
        <is>
          <t xml:space="preserve">Warrants The
Company evaluates warrants in accordance with Topic 480 of the FASB ASC and Topic 815 of the FASB ASC.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exercise of a warrant, it is marked to fair value at the exercise date and then that fair value is reclassified to equity. </t>
        </is>
      </c>
    </row>
    <row r="20">
      <c r="A20" s="4" t="inlineStr">
        <is>
          <t>Recent Accounting Announcements</t>
        </is>
      </c>
      <c r="B20" s="4" t="inlineStr">
        <is>
          <t xml:space="preserve">Recent
Accounting Announcements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Accounting
Pronouncements Not Yet Adopted In
June 2016, the FASB issued amendments to the guidance for accounting for credit losses. In November 2019, the FASB deferred the effective
date of these amendments for certain companies, including smaller reporting companies. As a result of the deferral, the amendments are
effective for us for reporting periods beginning after September 30, 2023. The amendments replace the incurred loss impairment methodology
under current GAAP with a methodology that reflects expected credit losses and requires the use of a forward-looking expected credit
loss model for accounts receivables, loans, and other financial instruments. The amendments require a modified retrospective approach
through a cumulative-effect adjustment to retained earnings as of the beginning of the first reporting period in which the guidance is
effective. We plan to adopt the amendments when they become effective for us on October 1, 2023. The adoption of this standard is not
expected to have a material impact on the Company’s consolidated financial stat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RSE MERGER BETWEEN CIPHERLOC CORPORATION AND SIDECHANNEL, INC.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CONSIDERATION PAID</t>
        </is>
      </c>
      <c r="B4" s="4" t="inlineStr">
        <is>
          <t xml:space="preserve">The
consideration paid was determined as follows: SCHEDULE
OF CONSIDERATION PAID
Shares outstanding 88,445,832
Closing stock price on July 1, 2022 $ 0.10
Market capitalization on July 1, 2022 $ 8,949,834
Fair value of warrants vested at July 1, 2022 $ 6,222,412
Total fair value of Cipherloc at July 1, 2022 $ 15,172,246 </t>
        </is>
      </c>
    </row>
    <row r="5">
      <c r="A5" s="4" t="inlineStr">
        <is>
          <t>SUMMARY OF ALLOCATION OF THE PURCHASE PRICE OF THE ASSETS AND LIABILITIES ACQUIRED RELATED TO THE ACQUISITION</t>
        </is>
      </c>
      <c r="B5" s="4" t="inlineStr">
        <is>
          <t xml:space="preserve">The
following table summarizes the allocation of the purchase price of the assets and liabilities acquired related to the acquisition as
of the closing date (in thousands): SUMMARY
OF ALLOCATION OF THE PURCHASE PRICE OF THE ASSETS AND LIABILITIES ACQUIRED RELATED TO THE ACQUISITION
Cash $ 3,589
Prepaid expenses and deferred costs 583
Intangible assets (IPR&amp;D) 4,940
Goodwill 7,058
Accounts payable and accrued liabilities (612 )
Deferred Tax Liability (211 )
Accrued compensation (175 )
Consideration $ 15,172 </t>
        </is>
      </c>
    </row>
    <row r="6">
      <c r="A6" s="4" t="inlineStr">
        <is>
          <t>SCHEDULE OF ESTIMATED FAIR VALUES OF THE IDENTIFIABLE INTANGIBLE ASSETS ACQUIRED, ESTIMATED USEFUL LIVES</t>
        </is>
      </c>
      <c r="B6" s="4" t="inlineStr">
        <is>
          <t>The
estimated fair values of the identifiable intangible assets acquired, estimated useful lives and related valuation methodology are as
follows: SCHEDULE
OF ESTIMATED FAIR VALUES OF THE IDENTIFIABLE INTANGIBLE ASSETS ACQUIRED, ESTIMATED USEFUL LIVES
Intangible Assets: Preliminary Fair Value (000’s) Estimated Life in Years Discount Rate Valuation Method
IPR&amp;D $ 4,940 5 15 22.75 % Income (MPEEM)</t>
        </is>
      </c>
    </row>
    <row r="7">
      <c r="A7" s="4" t="inlineStr">
        <is>
          <t>SCHEDULE OF UNAUDITED PRO FORMA OPERATING RESULTS</t>
        </is>
      </c>
      <c r="B7" s="4" t="inlineStr">
        <is>
          <t>The
following presents the unaudited proforma combined results of operations of Cipherloc with SCS as if the entities were combined on October
1, 2020 and show activity for the years ended September 30, 2022 and September 30, 2021. SCHEDULE
OF UNAUDITED
PRO FORMA OPERATING RESULTS
For the Year Ended September 30, 2022 For
the Year Ended September 30, 2021
Revenues $ 4,789 $ 2,814
Cost of revenues (2,467 ) (1,537 )
Gross profit 2,322 1,277
Operating expenses (a) 4,860 4,063
Acquisition costs and goodwill impairment (b) — 11,888
Operating income (loss) (2,538 ) (14,674 )
Other income and (expenses) 13 194
Net income (loss) before income taxes (2,525 ) (14,480 )
Income taxes 195 —
Net income (loss) $ (2,720 ) $ (14,480 )
Basic loss per share (c) $ (0.02 ) $ (0.13 )
(a) All
costs incurred in connection with the acquisition have been removed from operating expenses in the proforma statement of operations.
Cipherloc incurred $ 479,055 108,655
(b) The Company deems it highly probable that SCS will achieve the Milestone which triggers contingent consideration of common stock being issued to the Sellers ( 59.9 6.1 6.1
(c) Pro
forma weighted average shares outstanding are 145.1 11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CHANGES IN DEFERRED REVENUE</t>
        </is>
      </c>
      <c r="B4" s="4" t="inlineStr">
        <is>
          <t xml:space="preserve">Changes
in deferred revenue were as follows: SCHEDULE
OF CHANGES IN DEFERRED REVENUE
Year Ended September 30, 2022
Balance on September 30, 2021 $ 194
Deferral of revenue 107
Recognition of revenue (171 )
Balance at September 30, 2022 $ 130
Year Ended September 30, 2021
Balance on September 30, 2020 $ 296
Deferral of revenue 376
Recognition of revenue (478 )
Balance at September 30, 2021 $ 1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t>
        </is>
      </c>
      <c r="B3" s="7" t="n">
        <v>3030000</v>
      </c>
      <c r="C3" s="7" t="n">
        <v>348000</v>
      </c>
    </row>
    <row r="4">
      <c r="A4" s="4" t="inlineStr">
        <is>
          <t>Accounts receivable, net</t>
        </is>
      </c>
      <c r="B4" s="6" t="n">
        <v>612000</v>
      </c>
      <c r="C4" s="6" t="n">
        <v>178000</v>
      </c>
    </row>
    <row r="5">
      <c r="A5" s="4" t="inlineStr">
        <is>
          <t>Deferred costs</t>
        </is>
      </c>
      <c r="B5" s="6" t="n">
        <v>180000</v>
      </c>
      <c r="C5" s="4" t="inlineStr">
        <is>
          <t xml:space="preserve"> </t>
        </is>
      </c>
    </row>
    <row r="6">
      <c r="A6" s="4" t="inlineStr">
        <is>
          <t>Prepaid expenses</t>
        </is>
      </c>
      <c r="B6" s="6" t="n">
        <v>320000</v>
      </c>
      <c r="C6" s="6" t="n">
        <v>306000</v>
      </c>
    </row>
    <row r="7">
      <c r="A7" s="4" t="inlineStr">
        <is>
          <t>Total current assets</t>
        </is>
      </c>
      <c r="B7" s="6" t="n">
        <v>4142000</v>
      </c>
      <c r="C7" s="6" t="n">
        <v>832000</v>
      </c>
    </row>
    <row r="8">
      <c r="A8" s="4" t="inlineStr">
        <is>
          <t>Fixed assets</t>
        </is>
      </c>
      <c r="B8" s="4" t="inlineStr">
        <is>
          <t xml:space="preserve"> </t>
        </is>
      </c>
      <c r="C8" s="6" t="n">
        <v>1000</v>
      </c>
    </row>
    <row r="9">
      <c r="A9" s="4" t="inlineStr">
        <is>
          <t>Goodwill</t>
        </is>
      </c>
      <c r="B9" s="6" t="n">
        <v>1356000</v>
      </c>
      <c r="C9" s="4" t="inlineStr">
        <is>
          <t xml:space="preserve"> </t>
        </is>
      </c>
    </row>
    <row r="10">
      <c r="A10" s="4" t="inlineStr">
        <is>
          <t>Intangibles</t>
        </is>
      </c>
      <c r="B10" s="6" t="n">
        <v>4940000</v>
      </c>
      <c r="C10" s="4" t="inlineStr">
        <is>
          <t xml:space="preserve"> </t>
        </is>
      </c>
    </row>
    <row r="11">
      <c r="A11" s="4" t="inlineStr">
        <is>
          <t>Deferred costs</t>
        </is>
      </c>
      <c r="B11" s="6" t="n">
        <v>330000</v>
      </c>
      <c r="C11" s="4" t="inlineStr">
        <is>
          <t xml:space="preserve"> </t>
        </is>
      </c>
    </row>
    <row r="12">
      <c r="A12" s="4" t="inlineStr">
        <is>
          <t>Total assets</t>
        </is>
      </c>
      <c r="B12" s="6" t="n">
        <v>10768000</v>
      </c>
      <c r="C12" s="6" t="n">
        <v>833000</v>
      </c>
    </row>
    <row r="13">
      <c r="A13" s="3" t="inlineStr">
        <is>
          <t>Current liabilities</t>
        </is>
      </c>
      <c r="B13" s="4" t="inlineStr">
        <is>
          <t xml:space="preserve"> </t>
        </is>
      </c>
      <c r="C13" s="4" t="inlineStr">
        <is>
          <t xml:space="preserve"> </t>
        </is>
      </c>
    </row>
    <row r="14">
      <c r="A14" s="4" t="inlineStr">
        <is>
          <t>Accounts payable and accrued liabilities</t>
        </is>
      </c>
      <c r="B14" s="6" t="n">
        <v>786000</v>
      </c>
      <c r="C14" s="6" t="n">
        <v>212000</v>
      </c>
    </row>
    <row r="15">
      <c r="A15" s="4" t="inlineStr">
        <is>
          <t>Deferred revenue</t>
        </is>
      </c>
      <c r="B15" s="6" t="n">
        <v>130000</v>
      </c>
      <c r="C15" s="6" t="n">
        <v>194000</v>
      </c>
    </row>
    <row r="16">
      <c r="A16" s="4" t="inlineStr">
        <is>
          <t>Promissory note payable</t>
        </is>
      </c>
      <c r="B16" s="6" t="n">
        <v>50000</v>
      </c>
      <c r="C16" s="4" t="inlineStr">
        <is>
          <t xml:space="preserve"> </t>
        </is>
      </c>
    </row>
    <row r="17">
      <c r="A17" s="4" t="inlineStr">
        <is>
          <t>Income taxes payable</t>
        </is>
      </c>
      <c r="B17" s="6" t="n">
        <v>195000</v>
      </c>
      <c r="C17" s="4" t="inlineStr">
        <is>
          <t xml:space="preserve"> </t>
        </is>
      </c>
    </row>
    <row r="18">
      <c r="A18" s="4" t="inlineStr">
        <is>
          <t>Total current liabilities</t>
        </is>
      </c>
      <c r="B18" s="6" t="n">
        <v>1161000</v>
      </c>
      <c r="C18" s="6" t="n">
        <v>406000</v>
      </c>
    </row>
    <row r="19">
      <c r="A19" s="4" t="inlineStr">
        <is>
          <t>Deferred tax liability</t>
        </is>
      </c>
      <c r="B19" s="6" t="n">
        <v>211000</v>
      </c>
      <c r="C19" s="4" t="inlineStr">
        <is>
          <t xml:space="preserve"> </t>
        </is>
      </c>
    </row>
    <row r="20">
      <c r="A20" s="4" t="inlineStr">
        <is>
          <t>Total liabilities</t>
        </is>
      </c>
      <c r="B20" s="6" t="n">
        <v>1372000</v>
      </c>
      <c r="C20" s="6" t="n">
        <v>406000</v>
      </c>
    </row>
    <row r="21">
      <c r="A21" s="4" t="inlineStr">
        <is>
          <t>Commitments and contingencies</t>
        </is>
      </c>
      <c r="B21" s="4" t="inlineStr">
        <is>
          <t xml:space="preserve"> </t>
        </is>
      </c>
      <c r="C21" s="4" t="inlineStr">
        <is>
          <t xml:space="preserve"> </t>
        </is>
      </c>
    </row>
    <row r="22">
      <c r="A22" s="4" t="inlineStr">
        <is>
          <t>Series A convertible preferred stock, $0.001 par value, 10,000,000 shares authorized; 100 and 100 shares issued and outstanding as of September 30, 2022 and 2021, respectively</t>
        </is>
      </c>
      <c r="B22" s="4" t="inlineStr">
        <is>
          <t xml:space="preserve"> </t>
        </is>
      </c>
      <c r="C22" s="4" t="inlineStr">
        <is>
          <t xml:space="preserve"> </t>
        </is>
      </c>
    </row>
    <row r="23">
      <c r="A23" s="4" t="inlineStr">
        <is>
          <t>Common stock, $0.001 par value, 681,000,000 shares authorized; 148,724,056 and 59,900,000 shares issued and outstanding; September 30, 2022 and 2021, respectively</t>
        </is>
      </c>
      <c r="B23" s="6" t="n">
        <v>149000</v>
      </c>
      <c r="C23" s="6" t="n">
        <v>60000</v>
      </c>
    </row>
    <row r="24">
      <c r="A24" s="4" t="inlineStr">
        <is>
          <t>Additional paid-in capital</t>
        </is>
      </c>
      <c r="B24" s="6" t="n">
        <v>21180000</v>
      </c>
      <c r="C24" s="6" t="n">
        <v>23000</v>
      </c>
    </row>
    <row r="25">
      <c r="A25" s="4" t="inlineStr">
        <is>
          <t>Accumulated deficit</t>
        </is>
      </c>
      <c r="B25" s="6" t="n">
        <v>-11933000</v>
      </c>
      <c r="C25" s="6" t="n">
        <v>344000</v>
      </c>
    </row>
    <row r="26">
      <c r="A26" s="4" t="inlineStr">
        <is>
          <t>Total stockholders’ equity</t>
        </is>
      </c>
      <c r="B26" s="6" t="n">
        <v>9396000</v>
      </c>
      <c r="C26" s="6" t="n">
        <v>427000</v>
      </c>
    </row>
    <row r="27">
      <c r="A27" s="4" t="inlineStr">
        <is>
          <t>Total liabilities and stockholders’ equity</t>
        </is>
      </c>
      <c r="B27" s="7" t="n">
        <v>10768000</v>
      </c>
      <c r="C27" s="7" t="n">
        <v>83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Sep. 30, 2022</t>
        </is>
      </c>
    </row>
    <row r="3">
      <c r="A3" s="3" t="inlineStr">
        <is>
          <t>Equity [Abstract]</t>
        </is>
      </c>
      <c r="B3" s="4" t="inlineStr">
        <is>
          <t xml:space="preserve"> </t>
        </is>
      </c>
    </row>
    <row r="4">
      <c r="A4" s="4" t="inlineStr">
        <is>
          <t>SCHEDULE OF STOCK OPTIONS</t>
        </is>
      </c>
      <c r="B4" s="4" t="inlineStr">
        <is>
          <t>SCHEDULE OF STOCK OPTIONS
2021 Omnibus Equity Incentive Plan Reserve (000’s)
Initial Reserve at September 13, 2021 8,000
Non-exempt Awards (5,561 )
Forfeitures 180
2022 Annual Reserve Increase 8,186
Reserve at September 30, 2022 10,805
Reserve percent of outstanding shares at September 30, 2022 7.3 %</t>
        </is>
      </c>
    </row>
    <row r="5">
      <c r="A5" s="4" t="inlineStr">
        <is>
          <t>SCHEDULE OF RESTRICTED STOCK UNITS VESTING</t>
        </is>
      </c>
      <c r="B5" s="4" t="inlineStr">
        <is>
          <t xml:space="preserve">SCHEDULE OF RESTRICTED STOCK UNITS VESTING
Number of RSU’s
RSU Grants Acquired at July 1, 2022 1,981,484
Granted 2,605,556
Vested (97,667 )
Canceled/Forfeited (180,111 )
Outstanding Grants at September 30, 2022 4,309,262 </t>
        </is>
      </c>
    </row>
    <row r="6">
      <c r="A6" s="4" t="inlineStr">
        <is>
          <t>SCHEDULE OF WARRANT ACTIVITY</t>
        </is>
      </c>
      <c r="B6" s="4" t="inlineStr">
        <is>
          <t xml:space="preserve">Warrant
activities for the period from July 1, 2022 to September 30, 2022 are as follows: SCHEDULE OF WARRANT ACTIVITY
Number of Warrants Weighted Average Exercise Price Weighted Average Remaining Life
Warrants Acquired at July 1, 2022 87,628,920 $ 0.56 4.77
Granted — — —
Exercised — — —
Canceled/Forfeited — — —
Outstanding at September 30, 2022 87,628,920 $ 0.56 4.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PROVISION (BENEFIT) FOR INCOME TAXES FROM CONTINUED OPERATIONS</t>
        </is>
      </c>
      <c r="B4" s="4" t="inlineStr">
        <is>
          <t xml:space="preserve">The
provision (benefit) for income taxes from continued operations for the years ended September 30, 2022, and 2021 consist of the following: SCHEDULE OF PROVISION (BENEFIT) FOR INCOME TAXES FROM CONTINUED OPERATIONS
(000’s) 2022 2021
September 30,
(000’s) 2022 2021
Current:
Federal $ 136 $ —
State 59 —
Total $ 195 $ —
Deferred:
Federal $ — $ —
State — —
Total — —
Provision (benefit) for income taxes, net $ 195 $ — </t>
        </is>
      </c>
    </row>
    <row r="5">
      <c r="A5" s="4" t="inlineStr">
        <is>
          <t>SCHEDULE OF FEDERAL STATUTORY CORPORATE TAX RATE AND ACTUAL INCOME TAX EXPENSE</t>
        </is>
      </c>
      <c r="B5" s="4" t="inlineStr">
        <is>
          <t>The
difference between income tax expense computed by applying the federal statutory corporate tax rate and actual income tax expense is
as follows: SCHEDULE OF FEDERAL STATUTORY CORPORATE TAX RATE AND ACTUAL INCOME TAX EXPENSE
September 30,
2022 2021
Statutory federal income tax rate 21.
00 % 21.00 %
Tax impact passed-through to SideChannelSec LLC members (21.00 )
Non-deductible contingent consideration (8.72 ) —
Non-deductible impairment of goodwill (8.14 )
Non-deductible stock-based compensation (0.10 )
Change in state statutory tax rate 0.80 —
Change in valuation allowance (4.84 )
—
Effective tax rate (1.29 )% 0.00 %</t>
        </is>
      </c>
    </row>
    <row r="6">
      <c r="A6" s="4" t="inlineStr">
        <is>
          <t>SCHEDULE OF DEFERRED TAX ASSETS AND LIABILITIES</t>
        </is>
      </c>
      <c r="B6" s="4" t="inlineStr">
        <is>
          <t xml:space="preserve">SCHEDULE OF DEFERRED TAX ASSETS AND LIABILITIES
2022 2021
September 30,
2022 2021
Net operating loss carry forward $ 7,480 $ —
Intangible asset – not deductible for tax (1,038 ) —
Deferred compensation (59 ) —
Valuation allowance (6,383 ) —
Deferred income tax asset $ — $ — State
2022 2021
September
30,
2022 2021
Net
operating loss carry forward $ 178 $ —
Intangible
asset – not deductible for tax (211 ) —
Valuation
allowance (178 ) —
Deferred
income tax asset $ (211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4" customWidth="1" min="1" max="1"/>
    <col width="22" customWidth="1" min="2" max="2"/>
  </cols>
  <sheetData>
    <row r="1">
      <c r="A1" s="1" t="inlineStr">
        <is>
          <t>DESCRIPTION OF BUSINESS (Details Narrative)</t>
        </is>
      </c>
      <c r="B1" s="2" t="inlineStr">
        <is>
          <t>Oct. 27, 2022 USD ($)</t>
        </is>
      </c>
    </row>
    <row r="2">
      <c r="A2" s="3" t="inlineStr">
        <is>
          <t>Property, Plant and Equipment [Line Items]</t>
        </is>
      </c>
      <c r="B2" s="4" t="inlineStr">
        <is>
          <t xml:space="preserve"> </t>
        </is>
      </c>
    </row>
    <row r="3">
      <c r="A3" s="4" t="inlineStr">
        <is>
          <t>Potential annual revenue</t>
        </is>
      </c>
      <c r="B3" s="7" t="n">
        <v>1300000</v>
      </c>
    </row>
    <row r="4">
      <c r="A4" s="4" t="inlineStr">
        <is>
          <t>Minimum [Member]</t>
        </is>
      </c>
      <c r="B4" s="4" t="inlineStr">
        <is>
          <t xml:space="preserve"> </t>
        </is>
      </c>
    </row>
    <row r="5">
      <c r="A5" s="3" t="inlineStr">
        <is>
          <t>Property, Plant and Equipment [Line Items]</t>
        </is>
      </c>
      <c r="B5" s="4" t="inlineStr">
        <is>
          <t xml:space="preserve"> </t>
        </is>
      </c>
    </row>
    <row r="6">
      <c r="A6" s="4" t="inlineStr">
        <is>
          <t>Project material expenses</t>
        </is>
      </c>
      <c r="B6" s="6" t="n">
        <v>350</v>
      </c>
    </row>
    <row r="7">
      <c r="A7" s="4" t="inlineStr">
        <is>
          <t>Maximum [Member]</t>
        </is>
      </c>
      <c r="B7" s="4" t="inlineStr">
        <is>
          <t xml:space="preserve"> </t>
        </is>
      </c>
    </row>
    <row r="8">
      <c r="A8" s="3" t="inlineStr">
        <is>
          <t>Property, Plant and Equipment [Line Items]</t>
        </is>
      </c>
      <c r="B8" s="4" t="inlineStr">
        <is>
          <t xml:space="preserve"> </t>
        </is>
      </c>
    </row>
    <row r="9">
      <c r="A9" s="4" t="inlineStr">
        <is>
          <t>Project material expenses</t>
        </is>
      </c>
      <c r="B9" s="7" t="n">
        <v>4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FDIC insured cash</t>
        </is>
      </c>
      <c r="B4" s="7" t="n">
        <v>250000</v>
      </c>
      <c r="C4" s="4" t="inlineStr">
        <is>
          <t xml:space="preserve"> </t>
        </is>
      </c>
    </row>
    <row r="5">
      <c r="A5" s="4" t="inlineStr">
        <is>
          <t>Cash balance uninsured</t>
        </is>
      </c>
      <c r="B5" s="6" t="n">
        <v>2800000</v>
      </c>
      <c r="C5" s="4" t="inlineStr">
        <is>
          <t xml:space="preserve"> </t>
        </is>
      </c>
    </row>
    <row r="6">
      <c r="A6" s="4" t="inlineStr">
        <is>
          <t>Fair value of goodwill</t>
        </is>
      </c>
      <c r="B6" s="6" t="n">
        <v>5700000</v>
      </c>
      <c r="C6" s="4" t="inlineStr">
        <is>
          <t xml:space="preserve"> </t>
        </is>
      </c>
    </row>
    <row r="7">
      <c r="A7" s="4" t="inlineStr">
        <is>
          <t>Imapirment charge</t>
        </is>
      </c>
      <c r="B7" s="6" t="n">
        <v>5702000</v>
      </c>
      <c r="C7" s="4" t="inlineStr">
        <is>
          <t xml:space="preserve"> </t>
        </is>
      </c>
    </row>
    <row r="8">
      <c r="A8" s="4" t="inlineStr">
        <is>
          <t>Net carrying value of goodwill</t>
        </is>
      </c>
      <c r="B8" s="6" t="n">
        <v>1356000</v>
      </c>
      <c r="C8" s="4" t="inlineStr">
        <is>
          <t xml:space="preserve"> </t>
        </is>
      </c>
    </row>
    <row r="9">
      <c r="A9" s="4" t="inlineStr">
        <is>
          <t>Research and development costs</t>
        </is>
      </c>
      <c r="B9" s="6" t="n">
        <v>178000</v>
      </c>
      <c r="C9" s="4" t="inlineStr">
        <is>
          <t xml:space="preserve"> </t>
        </is>
      </c>
    </row>
    <row r="10">
      <c r="A10" s="4" t="inlineStr">
        <is>
          <t>Uncertain tax positions</t>
        </is>
      </c>
      <c r="B10" s="7" t="n">
        <v>0</v>
      </c>
      <c r="C10" s="7" t="n">
        <v>0</v>
      </c>
    </row>
    <row r="11">
      <c r="A11" s="4" t="inlineStr">
        <is>
          <t>Restrict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common stock equivalents</t>
        </is>
      </c>
      <c r="B13" s="6" t="n">
        <v>4309262</v>
      </c>
      <c r="C13" s="4" t="inlineStr">
        <is>
          <t xml:space="preserve"> </t>
        </is>
      </c>
    </row>
    <row r="14">
      <c r="A14" s="4" t="inlineStr">
        <is>
          <t>Warrant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common stock equivalents</t>
        </is>
      </c>
      <c r="B16" s="6" t="n">
        <v>87628920</v>
      </c>
      <c r="C16"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40" customWidth="1" min="2" max="2"/>
  </cols>
  <sheetData>
    <row r="1">
      <c r="A1" s="1" t="inlineStr">
        <is>
          <t>SCHEDULE OF CONSIDERATION PAID (Details) - Cipherloc Corporation [Member]</t>
        </is>
      </c>
      <c r="B1" s="2" t="inlineStr">
        <is>
          <t>Jul. 01, 2022 USD ($) $ / shares shares</t>
        </is>
      </c>
    </row>
    <row r="2">
      <c r="A2" s="3" t="inlineStr">
        <is>
          <t>Business Acquisition [Line Items]</t>
        </is>
      </c>
      <c r="B2" s="4" t="inlineStr">
        <is>
          <t xml:space="preserve"> </t>
        </is>
      </c>
    </row>
    <row r="3">
      <c r="A3" s="4" t="inlineStr">
        <is>
          <t>Shares outstanding | shares</t>
        </is>
      </c>
      <c r="B3" s="6" t="n">
        <v>88445832</v>
      </c>
    </row>
    <row r="4">
      <c r="A4" s="4" t="inlineStr">
        <is>
          <t>Closing stock price on July 1, 2022 | $ / shares</t>
        </is>
      </c>
      <c r="B4" s="9" t="n">
        <v>0.1</v>
      </c>
    </row>
    <row r="5">
      <c r="A5" s="4" t="inlineStr">
        <is>
          <t>Market capitalization on July 1, 2022</t>
        </is>
      </c>
      <c r="B5" s="7" t="n">
        <v>8949834</v>
      </c>
    </row>
    <row r="6">
      <c r="A6" s="4" t="inlineStr">
        <is>
          <t>Fair value of warrants vested at July 1, 2022</t>
        </is>
      </c>
      <c r="B6" s="6" t="n">
        <v>6222412</v>
      </c>
    </row>
    <row r="7">
      <c r="A7" s="4" t="inlineStr">
        <is>
          <t>Total fair value of Cipherloc at July 1, 2022</t>
        </is>
      </c>
      <c r="B7" s="7" t="n">
        <v>1517224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ALLOCATION OF THE PURCHASE PRICE OF THE ASSETS AND LIABILITIES ACQUIRED RELATED TO THE ACQUISITION (Details) - USD ($) $ in Thousands</t>
        </is>
      </c>
      <c r="B1" s="2" t="inlineStr">
        <is>
          <t>Sep. 30, 2022</t>
        </is>
      </c>
      <c r="C1" s="2" t="inlineStr">
        <is>
          <t>Sep. 30, 2021</t>
        </is>
      </c>
    </row>
    <row r="2">
      <c r="A2" s="3" t="inlineStr">
        <is>
          <t>Business Acquisition [Line Items]</t>
        </is>
      </c>
      <c r="B2" s="4" t="inlineStr">
        <is>
          <t xml:space="preserve"> </t>
        </is>
      </c>
      <c r="C2" s="4" t="inlineStr">
        <is>
          <t xml:space="preserve"> </t>
        </is>
      </c>
    </row>
    <row r="3">
      <c r="A3" s="4" t="inlineStr">
        <is>
          <t>Goodwill</t>
        </is>
      </c>
      <c r="B3" s="7" t="n">
        <v>1356</v>
      </c>
      <c r="C3" s="4" t="inlineStr">
        <is>
          <t xml:space="preserve"> </t>
        </is>
      </c>
    </row>
    <row r="4">
      <c r="A4" s="4" t="inlineStr">
        <is>
          <t>Cipherloc Corpora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t>
        </is>
      </c>
      <c r="B6" s="6" t="n">
        <v>3589</v>
      </c>
      <c r="C6" s="4" t="inlineStr">
        <is>
          <t xml:space="preserve"> </t>
        </is>
      </c>
    </row>
    <row r="7">
      <c r="A7" s="4" t="inlineStr">
        <is>
          <t>Prepaid expenses and deferred costs</t>
        </is>
      </c>
      <c r="B7" s="6" t="n">
        <v>583</v>
      </c>
      <c r="C7" s="4" t="inlineStr">
        <is>
          <t xml:space="preserve"> </t>
        </is>
      </c>
    </row>
    <row r="8">
      <c r="A8" s="4" t="inlineStr">
        <is>
          <t>Intangible assets (IPR&amp;D)</t>
        </is>
      </c>
      <c r="B8" s="6" t="n">
        <v>4940</v>
      </c>
      <c r="C8" s="4" t="inlineStr">
        <is>
          <t xml:space="preserve"> </t>
        </is>
      </c>
    </row>
    <row r="9">
      <c r="A9" s="4" t="inlineStr">
        <is>
          <t>Goodwill</t>
        </is>
      </c>
      <c r="B9" s="6" t="n">
        <v>7058</v>
      </c>
      <c r="C9" s="4" t="inlineStr">
        <is>
          <t xml:space="preserve"> </t>
        </is>
      </c>
    </row>
    <row r="10">
      <c r="A10" s="4" t="inlineStr">
        <is>
          <t>Accounts payable and accrued liabilities</t>
        </is>
      </c>
      <c r="B10" s="6" t="n">
        <v>-612</v>
      </c>
      <c r="C10" s="4" t="inlineStr">
        <is>
          <t xml:space="preserve"> </t>
        </is>
      </c>
    </row>
    <row r="11">
      <c r="A11" s="4" t="inlineStr">
        <is>
          <t>Deferred Tax Liability</t>
        </is>
      </c>
      <c r="B11" s="6" t="n">
        <v>-211</v>
      </c>
      <c r="C11" s="4" t="inlineStr">
        <is>
          <t xml:space="preserve"> </t>
        </is>
      </c>
    </row>
    <row r="12">
      <c r="A12" s="4" t="inlineStr">
        <is>
          <t>Accrued compensation</t>
        </is>
      </c>
      <c r="B12" s="6" t="n">
        <v>-175</v>
      </c>
      <c r="C12" s="4" t="inlineStr">
        <is>
          <t xml:space="preserve"> </t>
        </is>
      </c>
    </row>
    <row r="13">
      <c r="A13" s="4" t="inlineStr">
        <is>
          <t>Consideration</t>
        </is>
      </c>
      <c r="B13" s="7" t="n">
        <v>15172</v>
      </c>
      <c r="C13"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AIR VALUES OF THE IDENTIFIABLE INTANGIBLE ASSETS ACQUIRED, ESTIMATED USEFUL LIVES (Details) $ in Thousands</t>
        </is>
      </c>
      <c r="B1" s="2" t="inlineStr">
        <is>
          <t>12 Months Ended</t>
        </is>
      </c>
    </row>
    <row r="2">
      <c r="B2" s="2" t="inlineStr">
        <is>
          <t>Sep. 30, 2022 USD ($)</t>
        </is>
      </c>
    </row>
    <row r="3">
      <c r="A3" s="3" t="inlineStr">
        <is>
          <t>Acquired Finite-Lived Intangible Assets [Line Items]</t>
        </is>
      </c>
      <c r="B3" s="4" t="inlineStr">
        <is>
          <t xml:space="preserve"> </t>
        </is>
      </c>
    </row>
    <row r="4">
      <c r="A4" s="4" t="inlineStr">
        <is>
          <t>Intagible assets preliminary fair value</t>
        </is>
      </c>
      <c r="B4" s="7" t="n">
        <v>4900</v>
      </c>
    </row>
    <row r="5">
      <c r="A5" s="4" t="inlineStr">
        <is>
          <t>Intellectual Property [Member]</t>
        </is>
      </c>
      <c r="B5" s="4" t="inlineStr">
        <is>
          <t xml:space="preserve"> </t>
        </is>
      </c>
    </row>
    <row r="6">
      <c r="A6" s="3" t="inlineStr">
        <is>
          <t>Acquired Finite-Lived Intangible Assets [Line Items]</t>
        </is>
      </c>
      <c r="B6" s="4" t="inlineStr">
        <is>
          <t xml:space="preserve"> </t>
        </is>
      </c>
    </row>
    <row r="7">
      <c r="A7" s="4" t="inlineStr">
        <is>
          <t>Intagible assets preliminary fair value</t>
        </is>
      </c>
      <c r="B7" s="7" t="n">
        <v>4940</v>
      </c>
    </row>
    <row r="8">
      <c r="A8" s="4" t="inlineStr">
        <is>
          <t>Intangible assets discount rate</t>
        </is>
      </c>
      <c r="B8" s="10" t="n">
        <v>0.2275</v>
      </c>
    </row>
    <row r="9">
      <c r="A9" s="4" t="inlineStr">
        <is>
          <t>Intellectual Property [Member] | Minimum [Member]</t>
        </is>
      </c>
      <c r="B9" s="4" t="inlineStr">
        <is>
          <t xml:space="preserve"> </t>
        </is>
      </c>
    </row>
    <row r="10">
      <c r="A10" s="3" t="inlineStr">
        <is>
          <t>Acquired Finite-Lived Intangible Assets [Line Items]</t>
        </is>
      </c>
      <c r="B10" s="4" t="inlineStr">
        <is>
          <t xml:space="preserve"> </t>
        </is>
      </c>
    </row>
    <row r="11">
      <c r="A11" s="4" t="inlineStr">
        <is>
          <t>Intagible assets estimated useful life in years</t>
        </is>
      </c>
      <c r="B11" s="4" t="inlineStr">
        <is>
          <t>5 years</t>
        </is>
      </c>
    </row>
    <row r="12">
      <c r="A12" s="4" t="inlineStr">
        <is>
          <t>Intellectual Property [Member] | Maximum [Member]</t>
        </is>
      </c>
      <c r="B12" s="4" t="inlineStr">
        <is>
          <t xml:space="preserve"> </t>
        </is>
      </c>
    </row>
    <row r="13">
      <c r="A13" s="3" t="inlineStr">
        <is>
          <t>Acquired Finite-Lived Intangible Assets [Line Items]</t>
        </is>
      </c>
      <c r="B13" s="4" t="inlineStr">
        <is>
          <t xml:space="preserve"> </t>
        </is>
      </c>
    </row>
    <row r="14">
      <c r="A14" s="4" t="inlineStr">
        <is>
          <t>Intagible assets estimated useful life in years</t>
        </is>
      </c>
      <c r="B14" s="4" t="inlineStr">
        <is>
          <t>1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UNAUDITED PRO FORMA OPERATING RESULTS (Details) - SCS Inc [Member] - USD ($)</t>
        </is>
      </c>
      <c r="C1" s="2" t="inlineStr">
        <is>
          <t>12 Months Ended</t>
        </is>
      </c>
    </row>
    <row r="2">
      <c r="C2" s="2" t="inlineStr">
        <is>
          <t>Sep. 30, 2022</t>
        </is>
      </c>
      <c r="D2" s="2" t="inlineStr">
        <is>
          <t>Sep. 30, 2021</t>
        </is>
      </c>
    </row>
    <row r="3">
      <c r="A3" s="3" t="inlineStr">
        <is>
          <t>Business Acquisition [Line Items]</t>
        </is>
      </c>
      <c r="C3" s="4" t="inlineStr">
        <is>
          <t xml:space="preserve"> </t>
        </is>
      </c>
      <c r="D3" s="4" t="inlineStr">
        <is>
          <t xml:space="preserve"> </t>
        </is>
      </c>
    </row>
    <row r="4">
      <c r="A4" s="4" t="inlineStr">
        <is>
          <t>Revenues</t>
        </is>
      </c>
      <c r="C4" s="7" t="n">
        <v>4789</v>
      </c>
      <c r="D4" s="7" t="n">
        <v>2814</v>
      </c>
    </row>
    <row r="5">
      <c r="A5" s="4" t="inlineStr">
        <is>
          <t>Cost of revenues</t>
        </is>
      </c>
      <c r="C5" s="6" t="n">
        <v>-2467</v>
      </c>
      <c r="D5" s="6" t="n">
        <v>-1537</v>
      </c>
    </row>
    <row r="6">
      <c r="A6" s="4" t="inlineStr">
        <is>
          <t>Gross profit</t>
        </is>
      </c>
      <c r="C6" s="6" t="n">
        <v>2322</v>
      </c>
      <c r="D6" s="6" t="n">
        <v>1277</v>
      </c>
    </row>
    <row r="7">
      <c r="A7" s="4" t="inlineStr">
        <is>
          <t>Operating expenses (a)</t>
        </is>
      </c>
      <c r="B7" s="4" t="inlineStr">
        <is>
          <t>[1]</t>
        </is>
      </c>
      <c r="C7" s="6" t="n">
        <v>4860</v>
      </c>
      <c r="D7" s="6" t="n">
        <v>4063</v>
      </c>
    </row>
    <row r="8">
      <c r="A8" s="4" t="inlineStr">
        <is>
          <t>Acquisition costs and goodwill impairment</t>
        </is>
      </c>
      <c r="B8" s="4" t="inlineStr">
        <is>
          <t>[2]</t>
        </is>
      </c>
      <c r="C8" s="4" t="inlineStr">
        <is>
          <t xml:space="preserve"> </t>
        </is>
      </c>
      <c r="D8" s="6" t="n">
        <v>11888</v>
      </c>
    </row>
    <row r="9">
      <c r="A9" s="4" t="inlineStr">
        <is>
          <t>Operating income (loss)</t>
        </is>
      </c>
      <c r="C9" s="6" t="n">
        <v>-2538</v>
      </c>
      <c r="D9" s="6" t="n">
        <v>-14674</v>
      </c>
    </row>
    <row r="10">
      <c r="A10" s="4" t="inlineStr">
        <is>
          <t>Other income and (expenses)</t>
        </is>
      </c>
      <c r="C10" s="6" t="n">
        <v>13</v>
      </c>
      <c r="D10" s="6" t="n">
        <v>194</v>
      </c>
    </row>
    <row r="11">
      <c r="A11" s="4" t="inlineStr">
        <is>
          <t>Net income (loss) before income taxes</t>
        </is>
      </c>
      <c r="C11" s="6" t="n">
        <v>-2525</v>
      </c>
      <c r="D11" s="6" t="n">
        <v>-14480</v>
      </c>
    </row>
    <row r="12">
      <c r="A12" s="4" t="inlineStr">
        <is>
          <t xml:space="preserve"> Income taxes</t>
        </is>
      </c>
      <c r="C12" s="6" t="n">
        <v>195</v>
      </c>
      <c r="D12" s="4" t="inlineStr">
        <is>
          <t xml:space="preserve"> </t>
        </is>
      </c>
    </row>
    <row r="13">
      <c r="A13" s="4" t="inlineStr">
        <is>
          <t>Net income (loss)</t>
        </is>
      </c>
      <c r="C13" s="7" t="n">
        <v>-2720</v>
      </c>
      <c r="D13" s="7" t="n">
        <v>-14480</v>
      </c>
    </row>
    <row r="14">
      <c r="A14" s="4" t="inlineStr">
        <is>
          <t>Basic loss per share (c)</t>
        </is>
      </c>
      <c r="B14" s="4" t="inlineStr">
        <is>
          <t>[3]</t>
        </is>
      </c>
      <c r="C14" s="9" t="n">
        <v>-0.02</v>
      </c>
      <c r="D14" s="9" t="n">
        <v>-0.13</v>
      </c>
    </row>
    <row r="15"/>
    <row r="16">
      <c r="A16" s="4" t="inlineStr">
        <is>
          <t>[1]All
costs incurred in connection with the acquisition have been removed from operating expenses in the proforma statement of operations.
Cipherloc incurred $ 479,055 108,655 59.9 6.1 6.1 145.1 114.8</t>
        </is>
      </c>
    </row>
  </sheetData>
  <mergeCells count="4">
    <mergeCell ref="A1:B2"/>
    <mergeCell ref="C1:D1"/>
    <mergeCell ref="A15:C15"/>
    <mergeCell ref="A16:C16"/>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CHEDULE OF UNAUDITED PRO FORMA OPERATING RESULTS (Details) (Parenthetical) - USD ($)</t>
        </is>
      </c>
      <c r="C1" s="2" t="inlineStr">
        <is>
          <t>12 Months Ended</t>
        </is>
      </c>
    </row>
    <row r="2">
      <c r="B2" s="2" t="inlineStr">
        <is>
          <t>Jul. 01, 2022</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Weighted average shares outstanding</t>
        </is>
      </c>
      <c r="B4" s="4" t="inlineStr">
        <is>
          <t xml:space="preserve"> </t>
        </is>
      </c>
      <c r="C4" s="6" t="n">
        <v>145100000</v>
      </c>
      <c r="D4" s="6" t="n">
        <v>114800000</v>
      </c>
    </row>
    <row r="5">
      <c r="A5" s="4" t="inlineStr">
        <is>
          <t>Cipherloc Corporation [Member]</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Transaction expenses</t>
        </is>
      </c>
      <c r="B7" s="4" t="inlineStr">
        <is>
          <t xml:space="preserve"> </t>
        </is>
      </c>
      <c r="C7" s="7" t="n">
        <v>479055</v>
      </c>
      <c r="D7" s="4" t="inlineStr">
        <is>
          <t xml:space="preserve"> </t>
        </is>
      </c>
    </row>
    <row r="8">
      <c r="A8" s="4" t="inlineStr">
        <is>
          <t>Business combination number of shares issued</t>
        </is>
      </c>
      <c r="B8" s="6" t="n">
        <v>88445832</v>
      </c>
      <c r="C8" s="4" t="inlineStr">
        <is>
          <t xml:space="preserve"> </t>
        </is>
      </c>
      <c r="D8" s="4" t="inlineStr">
        <is>
          <t xml:space="preserve"> </t>
        </is>
      </c>
    </row>
    <row r="9">
      <c r="A9" s="4" t="inlineStr">
        <is>
          <t>SCS Inc [Member]</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Transaction expenses</t>
        </is>
      </c>
      <c r="B11" s="4" t="inlineStr">
        <is>
          <t xml:space="preserve"> </t>
        </is>
      </c>
      <c r="C11" s="6" t="n">
        <v>108655</v>
      </c>
      <c r="D11" s="4" t="inlineStr">
        <is>
          <t xml:space="preserve"> </t>
        </is>
      </c>
    </row>
    <row r="12">
      <c r="A12" s="4" t="inlineStr">
        <is>
          <t>Business combination issued value</t>
        </is>
      </c>
      <c r="B12" s="4" t="inlineStr">
        <is>
          <t xml:space="preserve"> </t>
        </is>
      </c>
      <c r="C12" s="6" t="n">
        <v>6100000</v>
      </c>
      <c r="D12" s="4" t="inlineStr">
        <is>
          <t xml:space="preserve"> </t>
        </is>
      </c>
    </row>
    <row r="13">
      <c r="A13" s="4" t="inlineStr">
        <is>
          <t>SCS Inc [Member] | Maximum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Acquisition costs</t>
        </is>
      </c>
      <c r="B15" s="4" t="inlineStr">
        <is>
          <t xml:space="preserve"> </t>
        </is>
      </c>
      <c r="C15" s="7" t="n">
        <v>6100000</v>
      </c>
      <c r="D15" s="4" t="inlineStr">
        <is>
          <t xml:space="preserve"> </t>
        </is>
      </c>
    </row>
    <row r="16">
      <c r="A16" s="4" t="inlineStr">
        <is>
          <t>SCS Inc [Member] | Share-Based Payment Arrangement, Tranche Two [Member]</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Business combination number of shares issued</t>
        </is>
      </c>
      <c r="B18" s="4" t="inlineStr">
        <is>
          <t xml:space="preserve"> </t>
        </is>
      </c>
      <c r="C18" s="6" t="n">
        <v>59900000</v>
      </c>
      <c r="D18" s="4" t="inlineStr">
        <is>
          <t xml:space="preserve"> </t>
        </is>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 width="33" customWidth="1" min="5" max="5"/>
    <col width="22" customWidth="1" min="6" max="6"/>
    <col width="22" customWidth="1" min="7" max="7"/>
  </cols>
  <sheetData>
    <row r="1">
      <c r="A1" s="1" t="inlineStr">
        <is>
          <t>REVERSE MERGER BETWEEN CIPHERLOC CORPORATION AND SIDECHANNEL, INC. (Details Narrative)</t>
        </is>
      </c>
      <c r="D1" s="2" t="inlineStr">
        <is>
          <t>12 Months Ended</t>
        </is>
      </c>
    </row>
    <row r="2">
      <c r="B2" s="2" t="inlineStr">
        <is>
          <t>Jul. 01, 2022 USD ($) $ / shares shares</t>
        </is>
      </c>
      <c r="C2" s="2" t="inlineStr">
        <is>
          <t>Jul. 23, 2021 USD ($) shares</t>
        </is>
      </c>
      <c r="D2" s="2" t="inlineStr">
        <is>
          <t>Sep. 30, 2022 USD ($)</t>
        </is>
      </c>
      <c r="E2" s="2" t="inlineStr">
        <is>
          <t>Jul. 02, 2022 USD ($) $ / shares</t>
        </is>
      </c>
      <c r="F2" s="2" t="inlineStr">
        <is>
          <t>Jun. 30, 2022 USD ($)</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 price | $ / shares</t>
        </is>
      </c>
      <c r="B4" s="9" t="n">
        <v>0.1</v>
      </c>
      <c r="C4" s="4" t="inlineStr">
        <is>
          <t xml:space="preserve"> </t>
        </is>
      </c>
      <c r="D4" s="4" t="inlineStr">
        <is>
          <t xml:space="preserve"> </t>
        </is>
      </c>
      <c r="E4" s="8" t="n">
        <v>0.101</v>
      </c>
      <c r="F4" s="4" t="inlineStr">
        <is>
          <t xml:space="preserve"> </t>
        </is>
      </c>
      <c r="G4" s="4" t="inlineStr">
        <is>
          <t xml:space="preserve"> </t>
        </is>
      </c>
    </row>
    <row r="5">
      <c r="A5" s="4" t="inlineStr">
        <is>
          <t>Milestone revenue</t>
        </is>
      </c>
      <c r="B5" s="7" t="n">
        <v>55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of closing shares</t>
        </is>
      </c>
      <c r="B6" s="7" t="n">
        <v>61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value outstanding</t>
        </is>
      </c>
      <c r="B7" s="4" t="inlineStr">
        <is>
          <t xml:space="preserve"> </t>
        </is>
      </c>
      <c r="C7" s="4" t="inlineStr">
        <is>
          <t xml:space="preserve"> </t>
        </is>
      </c>
      <c r="D7" s="4" t="inlineStr">
        <is>
          <t xml:space="preserve"> </t>
        </is>
      </c>
      <c r="E7" s="7" t="n">
        <v>88400000</v>
      </c>
      <c r="F7" s="4" t="inlineStr">
        <is>
          <t xml:space="preserve"> </t>
        </is>
      </c>
      <c r="G7" s="4" t="inlineStr">
        <is>
          <t xml:space="preserve"> </t>
        </is>
      </c>
    </row>
    <row r="8">
      <c r="A8" s="4" t="inlineStr">
        <is>
          <t>Warrants outstanding</t>
        </is>
      </c>
      <c r="B8" s="4" t="inlineStr">
        <is>
          <t xml:space="preserve"> </t>
        </is>
      </c>
      <c r="C8" s="4" t="inlineStr">
        <is>
          <t xml:space="preserve"> </t>
        </is>
      </c>
      <c r="D8" s="4" t="inlineStr">
        <is>
          <t xml:space="preserve"> </t>
        </is>
      </c>
      <c r="E8" s="7" t="n">
        <v>6200000</v>
      </c>
      <c r="F8" s="4" t="inlineStr">
        <is>
          <t xml:space="preserve"> </t>
        </is>
      </c>
      <c r="G8" s="4" t="inlineStr">
        <is>
          <t xml:space="preserve"> </t>
        </is>
      </c>
    </row>
    <row r="9">
      <c r="A9" s="4" t="inlineStr">
        <is>
          <t>Operating loss carryforwards</t>
        </is>
      </c>
      <c r="B9" s="4" t="inlineStr">
        <is>
          <t xml:space="preserve"> </t>
        </is>
      </c>
      <c r="C9" s="4" t="inlineStr">
        <is>
          <t xml:space="preserve"> </t>
        </is>
      </c>
      <c r="D9" s="7" t="n">
        <v>35000000</v>
      </c>
      <c r="E9" s="4" t="inlineStr">
        <is>
          <t xml:space="preserve"> </t>
        </is>
      </c>
      <c r="F9" s="4" t="inlineStr">
        <is>
          <t xml:space="preserve"> </t>
        </is>
      </c>
      <c r="G9" s="4" t="inlineStr">
        <is>
          <t xml:space="preserve"> </t>
        </is>
      </c>
    </row>
    <row r="10">
      <c r="A10" s="4" t="inlineStr">
        <is>
          <t>Intangible assets acquired</t>
        </is>
      </c>
      <c r="B10" s="4" t="inlineStr">
        <is>
          <t xml:space="preserve"> </t>
        </is>
      </c>
      <c r="C10" s="4" t="inlineStr">
        <is>
          <t xml:space="preserve"> </t>
        </is>
      </c>
      <c r="D10" s="6" t="n">
        <v>4900000</v>
      </c>
      <c r="E10" s="4" t="inlineStr">
        <is>
          <t xml:space="preserve"> </t>
        </is>
      </c>
      <c r="F10" s="4" t="inlineStr">
        <is>
          <t xml:space="preserve"> </t>
        </is>
      </c>
      <c r="G10" s="4" t="inlineStr">
        <is>
          <t xml:space="preserve"> </t>
        </is>
      </c>
    </row>
    <row r="11">
      <c r="A11" s="4" t="inlineStr">
        <is>
          <t>Deferred tax assets</t>
        </is>
      </c>
      <c r="B11" s="4" t="inlineStr">
        <is>
          <t xml:space="preserve"> </t>
        </is>
      </c>
      <c r="C11" s="4" t="inlineStr">
        <is>
          <t xml:space="preserve"> </t>
        </is>
      </c>
      <c r="D11" s="6" t="n">
        <v>7000000</v>
      </c>
      <c r="E11" s="4" t="inlineStr">
        <is>
          <t xml:space="preserve"> </t>
        </is>
      </c>
      <c r="F11" s="4" t="inlineStr">
        <is>
          <t xml:space="preserve"> </t>
        </is>
      </c>
      <c r="G11" s="4" t="inlineStr">
        <is>
          <t xml:space="preserve"> </t>
        </is>
      </c>
    </row>
    <row r="12">
      <c r="A12" s="4" t="inlineStr">
        <is>
          <t>Deferred state tax liability</t>
        </is>
      </c>
      <c r="B12" s="4" t="inlineStr">
        <is>
          <t xml:space="preserve"> </t>
        </is>
      </c>
      <c r="C12" s="4" t="inlineStr">
        <is>
          <t xml:space="preserve"> </t>
        </is>
      </c>
      <c r="D12" s="6" t="n">
        <v>211000</v>
      </c>
      <c r="E12" s="4" t="inlineStr">
        <is>
          <t xml:space="preserve"> </t>
        </is>
      </c>
      <c r="F12" s="4" t="inlineStr">
        <is>
          <t xml:space="preserve"> </t>
        </is>
      </c>
      <c r="G12" s="4" t="inlineStr">
        <is>
          <t xml:space="preserve"> </t>
        </is>
      </c>
    </row>
    <row r="13">
      <c r="A13" s="4" t="inlineStr">
        <is>
          <t>Measurement Input, Exercise Price [Member] | 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nualized volatality | $ / shares</t>
        </is>
      </c>
      <c r="B15" s="11" t="n">
        <v>0.1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easurement Input, Exercise Price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nnualized volatality | $ / shares</t>
        </is>
      </c>
      <c r="B18" s="11" t="n">
        <v>1.2</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easurement Input, Exercise Price [Member] | Weighted Averag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nualized volatality | $ / shares</t>
        </is>
      </c>
      <c r="B21" s="11" t="n">
        <v>0.5600000000000001</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asurement Input, Expected Term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ected life in years</t>
        </is>
      </c>
      <c r="B24" s="4" t="inlineStr">
        <is>
          <t>1 year</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easurement Input, Expected Term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Expected life in years</t>
        </is>
      </c>
      <c r="B27" s="4" t="inlineStr">
        <is>
          <t>8 years 6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easurement Input, Expected Term [Member] | Weighted Averag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life in years</t>
        </is>
      </c>
      <c r="B30" s="4" t="inlineStr">
        <is>
          <t>3 years 8 months 12 day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easurement Input, Price Volatility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nnualized volatality</t>
        </is>
      </c>
      <c r="B33" s="12" t="n">
        <v>168.3</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easurement Input, Risk Free Interest Rate [Member] | Min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nnualized volatality</t>
        </is>
      </c>
      <c r="B36" s="12" t="n">
        <v>2.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easurement Input, Risk Free Interest Rate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nnualized volatality</t>
        </is>
      </c>
      <c r="B39" s="6" t="n">
        <v>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Measurement Input, Expected Dividend Rat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nnualized volatality</t>
        </is>
      </c>
      <c r="B42" s="6" t="n">
        <v>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ipherloc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usiness acquisition description</t>
        </is>
      </c>
      <c r="B45" s="4" t="inlineStr">
        <is>
          <t>On
the Closing Date, the Sellers acquired approximately 40.4% of the Company’s outstanding common stock. If the Subsidiary achieves
the Milestone, and the Sellers are issued the Second Tranche Shares, and assuming that there is no other change in the number of shares
outstanding prior to the issuance of the Second Tranche Shares, the Sellers will hold a total of approximately 57.5% of the Company’s
outstanding common stock. The number of the Second Tranche Shares may be reduced or increased, based upon whether the Subsidiary’s
working capital as of the Closing Date was less than or more than zero. The number of the Second Tranche Shares may also be subject to
adjustment based upon any successful indemnification claims made by the Company pursuant to the Purchase Agreement.</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Business acquisition controlling description</t>
        </is>
      </c>
      <c r="B46" s="4" t="inlineStr">
        <is>
          <t>Agreement, each of the Sellers may sell up to
20% of their Shares beginning twelve months after the Closing Date, and the remaining 80% of their shares of Common Stock beginning twenty-four
months after the Closing Date.</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Business Combination was fair value</t>
        </is>
      </c>
      <c r="B47" s="7" t="n">
        <v>15172246</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usiness Combination market capitalisation</t>
        </is>
      </c>
      <c r="B48" s="6" t="n">
        <v>8949834</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C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Business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usiness Combination was fair value</t>
        </is>
      </c>
      <c r="B51" s="6" t="n">
        <v>152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usiness Combination market capitalisation</t>
        </is>
      </c>
      <c r="B52" s="7" t="n">
        <v>9000000</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Paulson Investment Company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Business Acquisi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tock issued during period for business combinations, shares | shares</t>
        </is>
      </c>
      <c r="B55" s="4" t="inlineStr">
        <is>
          <t xml:space="preserve"> </t>
        </is>
      </c>
      <c r="C55" s="6" t="n">
        <v>4000000</v>
      </c>
      <c r="D55" s="4" t="inlineStr">
        <is>
          <t xml:space="preserve"> </t>
        </is>
      </c>
      <c r="E55" s="4" t="inlineStr">
        <is>
          <t xml:space="preserve"> </t>
        </is>
      </c>
      <c r="F55" s="4" t="inlineStr">
        <is>
          <t xml:space="preserve"> </t>
        </is>
      </c>
      <c r="G55" s="4" t="inlineStr">
        <is>
          <t xml:space="preserve"> </t>
        </is>
      </c>
    </row>
    <row r="56">
      <c r="A56" s="4" t="inlineStr">
        <is>
          <t>Stock issued during period for business combinations, value</t>
        </is>
      </c>
      <c r="B56" s="4" t="inlineStr">
        <is>
          <t xml:space="preserve"> </t>
        </is>
      </c>
      <c r="C56" s="7" t="n">
        <v>720000</v>
      </c>
      <c r="D56" s="4" t="inlineStr">
        <is>
          <t xml:space="preserve"> </t>
        </is>
      </c>
      <c r="E56" s="4" t="inlineStr">
        <is>
          <t xml:space="preserve"> </t>
        </is>
      </c>
      <c r="F56" s="4" t="inlineStr">
        <is>
          <t xml:space="preserve"> </t>
        </is>
      </c>
      <c r="G56" s="4" t="inlineStr">
        <is>
          <t xml:space="preserve"> </t>
        </is>
      </c>
    </row>
    <row r="57">
      <c r="A57" s="4" t="inlineStr">
        <is>
          <t>Amortized balance of the deferred cost</t>
        </is>
      </c>
      <c r="B57" s="4" t="inlineStr">
        <is>
          <t xml:space="preserve"> </t>
        </is>
      </c>
      <c r="C57" s="7" t="n">
        <v>45000</v>
      </c>
      <c r="D57" s="4" t="inlineStr">
        <is>
          <t xml:space="preserve"> </t>
        </is>
      </c>
      <c r="E57" s="4" t="inlineStr">
        <is>
          <t xml:space="preserve"> </t>
        </is>
      </c>
      <c r="F57" s="4" t="inlineStr">
        <is>
          <t xml:space="preserve"> </t>
        </is>
      </c>
      <c r="G57" s="4" t="inlineStr">
        <is>
          <t xml:space="preserve"> </t>
        </is>
      </c>
    </row>
    <row r="58">
      <c r="A58" s="4" t="inlineStr">
        <is>
          <t>Unamortized balance of the deferred cost</t>
        </is>
      </c>
      <c r="B58" s="4" t="inlineStr">
        <is>
          <t xml:space="preserve"> </t>
        </is>
      </c>
      <c r="C58" s="4" t="inlineStr">
        <is>
          <t xml:space="preserve"> </t>
        </is>
      </c>
      <c r="D58" s="6" t="n">
        <v>510000</v>
      </c>
      <c r="E58" s="4" t="inlineStr">
        <is>
          <t xml:space="preserve"> </t>
        </is>
      </c>
      <c r="F58" s="7" t="n">
        <v>555000</v>
      </c>
      <c r="G58" s="4" t="inlineStr">
        <is>
          <t xml:space="preserve"> </t>
        </is>
      </c>
    </row>
    <row r="59">
      <c r="A59" s="4" t="inlineStr">
        <is>
          <t>Amortization</t>
        </is>
      </c>
      <c r="B59" s="4" t="inlineStr">
        <is>
          <t xml:space="preserve"> </t>
        </is>
      </c>
      <c r="C59" s="4" t="inlineStr">
        <is>
          <t xml:space="preserve"> </t>
        </is>
      </c>
      <c r="D59" s="7" t="n">
        <v>45000</v>
      </c>
      <c r="E59" s="4" t="inlineStr">
        <is>
          <t xml:space="preserve"> </t>
        </is>
      </c>
      <c r="F59" s="4" t="inlineStr">
        <is>
          <t xml:space="preserve"> </t>
        </is>
      </c>
      <c r="G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Business Acquisi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issued during period for business combinations, shares | shares</t>
        </is>
      </c>
      <c r="B62" s="6" t="n">
        <v>1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 price | $ / shares</t>
        </is>
      </c>
      <c r="B63" s="8" t="n">
        <v>0.001</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issued during period for business combinations, shares | shares</t>
        </is>
      </c>
      <c r="B66" s="6" t="n">
        <v>59900000</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mmon Stock [Member] | Share-Based Payment Arrangement, Tranche On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issued during period for business combinations, shares | shares</t>
        </is>
      </c>
      <c r="B69" s="6" t="n">
        <v>5990000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Series A convertible preferred stock, par value</t>
        </is>
      </c>
      <c r="B3" s="8" t="n">
        <v>0.001</v>
      </c>
      <c r="C3" s="8" t="n">
        <v>0.001</v>
      </c>
    </row>
    <row r="4">
      <c r="A4" s="4" t="inlineStr">
        <is>
          <t>Series A convertible preferred stock, shares authorized</t>
        </is>
      </c>
      <c r="B4" s="6" t="n">
        <v>10000000</v>
      </c>
      <c r="C4" s="6" t="n">
        <v>10000000</v>
      </c>
    </row>
    <row r="5">
      <c r="A5" s="4" t="inlineStr">
        <is>
          <t>Series A convertible preferred stock, shares issued</t>
        </is>
      </c>
      <c r="B5" s="6" t="n">
        <v>100</v>
      </c>
      <c r="C5" s="6" t="n">
        <v>100</v>
      </c>
    </row>
    <row r="6">
      <c r="A6" s="4" t="inlineStr">
        <is>
          <t>Series A convertible preferred stock, shares outstanding</t>
        </is>
      </c>
      <c r="B6" s="6" t="n">
        <v>100</v>
      </c>
      <c r="C6" s="6" t="n">
        <v>100</v>
      </c>
    </row>
    <row r="7">
      <c r="A7" s="4" t="inlineStr">
        <is>
          <t>Common stock, par value</t>
        </is>
      </c>
      <c r="B7" s="8" t="n">
        <v>0.001</v>
      </c>
      <c r="C7" s="8" t="n">
        <v>0.001</v>
      </c>
    </row>
    <row r="8">
      <c r="A8" s="4" t="inlineStr">
        <is>
          <t>Common stock, shares authorized</t>
        </is>
      </c>
      <c r="B8" s="6" t="n">
        <v>681000000</v>
      </c>
      <c r="C8" s="6" t="n">
        <v>681000000</v>
      </c>
    </row>
    <row r="9">
      <c r="A9" s="4" t="inlineStr">
        <is>
          <t>Common stock, shares issued</t>
        </is>
      </c>
      <c r="B9" s="6" t="n">
        <v>148724056</v>
      </c>
      <c r="C9" s="6" t="n">
        <v>59900000</v>
      </c>
    </row>
    <row r="10">
      <c r="A10" s="4" t="inlineStr">
        <is>
          <t>Common stock, shares outstanding</t>
        </is>
      </c>
      <c r="B10" s="6" t="n">
        <v>148724056</v>
      </c>
      <c r="C10" s="6" t="n">
        <v>59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HANGES IN DEFERRED REVENUE (Details) - USD ($)</t>
        </is>
      </c>
      <c r="B1" s="2" t="inlineStr">
        <is>
          <t>12 Months Ended</t>
        </is>
      </c>
    </row>
    <row r="2">
      <c r="B2" s="2" t="inlineStr">
        <is>
          <t>Sep. 30, 2022</t>
        </is>
      </c>
      <c r="C2" s="2" t="inlineStr">
        <is>
          <t>Sep. 30, 2021</t>
        </is>
      </c>
    </row>
    <row r="3">
      <c r="A3" s="3" t="inlineStr">
        <is>
          <t>Revenue from Contract with Customer [Abstract]</t>
        </is>
      </c>
      <c r="B3" s="4" t="inlineStr">
        <is>
          <t xml:space="preserve"> </t>
        </is>
      </c>
      <c r="C3" s="4" t="inlineStr">
        <is>
          <t xml:space="preserve"> </t>
        </is>
      </c>
    </row>
    <row r="4">
      <c r="A4" s="4" t="inlineStr">
        <is>
          <t>Deferred revenue beginning balance</t>
        </is>
      </c>
      <c r="B4" s="7" t="n">
        <v>194000</v>
      </c>
      <c r="C4" s="7" t="n">
        <v>296000</v>
      </c>
    </row>
    <row r="5">
      <c r="A5" s="4" t="inlineStr">
        <is>
          <t>Deferral of revenue</t>
        </is>
      </c>
      <c r="B5" s="6" t="n">
        <v>107000</v>
      </c>
      <c r="C5" s="6" t="n">
        <v>376000</v>
      </c>
    </row>
    <row r="6">
      <c r="A6" s="4" t="inlineStr">
        <is>
          <t>Recognition of revenue</t>
        </is>
      </c>
      <c r="B6" s="6" t="n">
        <v>-171000</v>
      </c>
      <c r="C6" s="6" t="n">
        <v>-478000</v>
      </c>
    </row>
    <row r="7">
      <c r="A7" s="4" t="inlineStr">
        <is>
          <t>Deferred revenue ending balance</t>
        </is>
      </c>
      <c r="B7" s="7" t="n">
        <v>130000</v>
      </c>
      <c r="C7" s="7" t="n">
        <v>194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REVENUE (Details Narrative) - USD ($)</t>
        </is>
      </c>
      <c r="B1" s="2" t="inlineStr">
        <is>
          <t>Sep. 30, 2022</t>
        </is>
      </c>
      <c r="C1" s="2" t="inlineStr">
        <is>
          <t>Sep. 30, 2021</t>
        </is>
      </c>
      <c r="D1" s="2" t="inlineStr">
        <is>
          <t>Sep. 30, 2020</t>
        </is>
      </c>
    </row>
    <row r="2">
      <c r="A2" s="3" t="inlineStr">
        <is>
          <t>Revenue from Contract with Customer [Abstract]</t>
        </is>
      </c>
      <c r="B2" s="4" t="inlineStr">
        <is>
          <t xml:space="preserve"> </t>
        </is>
      </c>
      <c r="C2" s="4" t="inlineStr">
        <is>
          <t xml:space="preserve"> </t>
        </is>
      </c>
      <c r="D2" s="4" t="inlineStr">
        <is>
          <t xml:space="preserve"> </t>
        </is>
      </c>
    </row>
    <row r="3">
      <c r="A3" s="4" t="inlineStr">
        <is>
          <t>Revenue percentage</t>
        </is>
      </c>
      <c r="B3" s="13" t="n">
        <v>0.42</v>
      </c>
      <c r="C3" s="13" t="n">
        <v>0.45</v>
      </c>
      <c r="D3" s="4" t="inlineStr">
        <is>
          <t xml:space="preserve"> </t>
        </is>
      </c>
    </row>
    <row r="4">
      <c r="A4" s="4" t="inlineStr">
        <is>
          <t>Deferred revenue</t>
        </is>
      </c>
      <c r="B4" s="7" t="n">
        <v>130000</v>
      </c>
      <c r="C4" s="7" t="n">
        <v>194000</v>
      </c>
      <c r="D4" s="7" t="n">
        <v>296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Details Narrative) - USD ($)</t>
        </is>
      </c>
      <c r="B1" s="2" t="inlineStr">
        <is>
          <t>Nov. 03, 2021</t>
        </is>
      </c>
      <c r="C1" s="2" t="inlineStr">
        <is>
          <t>Dec. 31, 2021</t>
        </is>
      </c>
    </row>
    <row r="2">
      <c r="A2" s="3" t="inlineStr">
        <is>
          <t>Collaborative Arrangement and Arrangement Other than Collaborative [Line Items]</t>
        </is>
      </c>
      <c r="B2" s="4" t="inlineStr">
        <is>
          <t xml:space="preserve"> </t>
        </is>
      </c>
      <c r="C2" s="4" t="inlineStr">
        <is>
          <t xml:space="preserve"> </t>
        </is>
      </c>
    </row>
    <row r="3">
      <c r="A3" s="4" t="inlineStr">
        <is>
          <t>Debt principal amount</t>
        </is>
      </c>
      <c r="B3" s="4" t="inlineStr">
        <is>
          <t xml:space="preserve"> </t>
        </is>
      </c>
      <c r="C3" s="7" t="n">
        <v>100000</v>
      </c>
    </row>
    <row r="4">
      <c r="A4" s="4" t="inlineStr">
        <is>
          <t>Desai Redemption Agreement [Member]</t>
        </is>
      </c>
      <c r="B4" s="4" t="inlineStr">
        <is>
          <t xml:space="preserve"> </t>
        </is>
      </c>
      <c r="C4" s="4" t="inlineStr">
        <is>
          <t xml:space="preserve"> </t>
        </is>
      </c>
    </row>
    <row r="5">
      <c r="A5" s="3" t="inlineStr">
        <is>
          <t>Collaborative Arrangement and Arrangement Other than Collaborative [Line Items]</t>
        </is>
      </c>
      <c r="B5" s="4" t="inlineStr">
        <is>
          <t xml:space="preserve"> </t>
        </is>
      </c>
      <c r="C5" s="4" t="inlineStr">
        <is>
          <t xml:space="preserve"> </t>
        </is>
      </c>
    </row>
    <row r="6">
      <c r="A6" s="4" t="inlineStr">
        <is>
          <t>Debt principal amount</t>
        </is>
      </c>
      <c r="B6" s="7" t="n">
        <v>100000</v>
      </c>
      <c r="C6" s="4" t="inlineStr">
        <is>
          <t xml:space="preserve"> </t>
        </is>
      </c>
    </row>
    <row r="7">
      <c r="A7" s="4" t="inlineStr">
        <is>
          <t>Repayments of debt</t>
        </is>
      </c>
      <c r="B7" s="6" t="n">
        <v>50000</v>
      </c>
      <c r="C7" s="4" t="inlineStr">
        <is>
          <t xml:space="preserve"> </t>
        </is>
      </c>
    </row>
    <row r="8">
      <c r="A8" s="4" t="inlineStr">
        <is>
          <t>Debt outstanding balance</t>
        </is>
      </c>
      <c r="B8" s="7" t="n">
        <v>50000</v>
      </c>
      <c r="C8" s="4" t="inlineStr">
        <is>
          <t xml:space="preserve"> </t>
        </is>
      </c>
    </row>
    <row r="9">
      <c r="A9" s="4" t="inlineStr">
        <is>
          <t>Debt maturity date</t>
        </is>
      </c>
      <c r="B9" s="4" t="inlineStr">
        <is>
          <t>Dec. 31,  2023</t>
        </is>
      </c>
      <c r="C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Sep. 30, 2022</t>
        </is>
      </c>
      <c r="C2" s="2" t="inlineStr">
        <is>
          <t>Sep. 30, 2021</t>
        </is>
      </c>
    </row>
    <row r="3">
      <c r="A3" s="3" t="inlineStr">
        <is>
          <t>Related Party Transactions [Abstract]</t>
        </is>
      </c>
      <c r="B3" s="4" t="inlineStr">
        <is>
          <t xml:space="preserve"> </t>
        </is>
      </c>
      <c r="C3" s="4" t="inlineStr">
        <is>
          <t xml:space="preserve"> </t>
        </is>
      </c>
    </row>
    <row r="4">
      <c r="A4" s="4" t="inlineStr">
        <is>
          <t>Payments of license fee</t>
        </is>
      </c>
      <c r="B4" s="7" t="n">
        <v>98000</v>
      </c>
      <c r="C4" s="4" t="inlineStr">
        <is>
          <t xml:space="preserve"> </t>
        </is>
      </c>
    </row>
    <row r="5">
      <c r="A5" s="4" t="inlineStr">
        <is>
          <t>Related party transaction payments</t>
        </is>
      </c>
      <c r="B5" s="7" t="n">
        <v>0</v>
      </c>
      <c r="C5" s="7"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0" customWidth="1" min="1" max="1"/>
    <col width="13" customWidth="1" min="2" max="2"/>
    <col width="15" customWidth="1" min="3" max="3"/>
    <col width="14" customWidth="1" min="4" max="4"/>
    <col width="14" customWidth="1" min="5" max="5"/>
    <col width="16" customWidth="1" min="6" max="6"/>
  </cols>
  <sheetData>
    <row r="1">
      <c r="A1" s="1" t="inlineStr">
        <is>
          <t>COMMITMENTS AND CONTINGENCIES (Details Narrative) - USD ($)</t>
        </is>
      </c>
      <c r="C1" s="2" t="inlineStr">
        <is>
          <t>1 Months Ended</t>
        </is>
      </c>
      <c r="F1" s="2" t="inlineStr">
        <is>
          <t>12 Months Ended</t>
        </is>
      </c>
    </row>
    <row r="2">
      <c r="B2" s="2" t="inlineStr">
        <is>
          <t>May 19, 2022</t>
        </is>
      </c>
      <c r="C2" s="2" t="inlineStr">
        <is>
          <t>Dec. 31, 2021</t>
        </is>
      </c>
      <c r="D2" s="2" t="inlineStr">
        <is>
          <t>Apr. 30, 2021</t>
        </is>
      </c>
      <c r="E2" s="2" t="inlineStr">
        <is>
          <t>Dec. 31, 2017</t>
        </is>
      </c>
      <c r="F2" s="2" t="inlineStr">
        <is>
          <t>Sep. 30,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for settlement</t>
        </is>
      </c>
      <c r="B4" s="4" t="inlineStr">
        <is>
          <t xml:space="preserve"> </t>
        </is>
      </c>
      <c r="C4" s="4" t="inlineStr">
        <is>
          <t xml:space="preserve"> </t>
        </is>
      </c>
      <c r="D4" s="4" t="inlineStr">
        <is>
          <t xml:space="preserve"> </t>
        </is>
      </c>
      <c r="E4" s="4" t="inlineStr">
        <is>
          <t xml:space="preserve"> </t>
        </is>
      </c>
      <c r="F4" s="6" t="n">
        <v>1000</v>
      </c>
    </row>
    <row r="5">
      <c r="A5" s="4" t="inlineStr">
        <is>
          <t>New Lease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ntal cost</t>
        </is>
      </c>
      <c r="B7" s="4" t="inlineStr">
        <is>
          <t xml:space="preserve"> </t>
        </is>
      </c>
      <c r="C7" s="7" t="n">
        <v>930</v>
      </c>
      <c r="D7" s="4" t="inlineStr">
        <is>
          <t xml:space="preserve"> </t>
        </is>
      </c>
      <c r="E7" s="4" t="inlineStr">
        <is>
          <t xml:space="preserve"> </t>
        </is>
      </c>
      <c r="F7" s="4" t="inlineStr">
        <is>
          <t xml:space="preserve"> </t>
        </is>
      </c>
    </row>
    <row r="8">
      <c r="A8" s="4" t="inlineStr">
        <is>
          <t>Annual rent increase percentage</t>
        </is>
      </c>
      <c r="B8" s="4" t="inlineStr">
        <is>
          <t xml:space="preserve"> </t>
        </is>
      </c>
      <c r="C8" s="10" t="n">
        <v>0.027</v>
      </c>
      <c r="D8" s="4" t="inlineStr">
        <is>
          <t xml:space="preserve"> </t>
        </is>
      </c>
      <c r="E8" s="4" t="inlineStr">
        <is>
          <t xml:space="preserve"> </t>
        </is>
      </c>
      <c r="F8" s="4" t="inlineStr">
        <is>
          <t xml:space="preserve"> </t>
        </is>
      </c>
    </row>
    <row r="9">
      <c r="A9" s="4" t="inlineStr">
        <is>
          <t>Eric Marquez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amages sought value</t>
        </is>
      </c>
      <c r="B11" s="4" t="inlineStr">
        <is>
          <t xml:space="preserve"> </t>
        </is>
      </c>
      <c r="C11" s="4" t="inlineStr">
        <is>
          <t xml:space="preserve"> </t>
        </is>
      </c>
      <c r="D11" s="7" t="n">
        <v>1000000</v>
      </c>
      <c r="E11" s="4" t="inlineStr">
        <is>
          <t xml:space="preserve"> </t>
        </is>
      </c>
      <c r="F11" s="4" t="inlineStr">
        <is>
          <t xml:space="preserve"> </t>
        </is>
      </c>
    </row>
    <row r="12">
      <c r="A12" s="4" t="inlineStr">
        <is>
          <t>Robert LeBlan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ttlement amount paid</t>
        </is>
      </c>
      <c r="B14" s="7" t="n">
        <v>109432</v>
      </c>
      <c r="C14" s="4" t="inlineStr">
        <is>
          <t xml:space="preserve"> </t>
        </is>
      </c>
      <c r="D14" s="4" t="inlineStr">
        <is>
          <t xml:space="preserve"> </t>
        </is>
      </c>
      <c r="E14" s="4" t="inlineStr">
        <is>
          <t xml:space="preserve"> </t>
        </is>
      </c>
      <c r="F14" s="4" t="inlineStr">
        <is>
          <t xml:space="preserve"> </t>
        </is>
      </c>
    </row>
    <row r="15">
      <c r="A15" s="4" t="inlineStr">
        <is>
          <t>Shares issued for settlement</t>
        </is>
      </c>
      <c r="B15" s="6" t="n">
        <v>200000</v>
      </c>
      <c r="C15" s="4" t="inlineStr">
        <is>
          <t xml:space="preserve"> </t>
        </is>
      </c>
      <c r="D15" s="4" t="inlineStr">
        <is>
          <t xml:space="preserve"> </t>
        </is>
      </c>
      <c r="E15" s="4" t="inlineStr">
        <is>
          <t xml:space="preserve"> </t>
        </is>
      </c>
      <c r="F15" s="4" t="inlineStr">
        <is>
          <t xml:space="preserve"> </t>
        </is>
      </c>
    </row>
    <row r="16">
      <c r="A16" s="4" t="inlineStr">
        <is>
          <t>Robert LeBlanc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amages sought value</t>
        </is>
      </c>
      <c r="B18" s="4" t="inlineStr">
        <is>
          <t xml:space="preserve"> </t>
        </is>
      </c>
      <c r="C18" s="4" t="inlineStr">
        <is>
          <t xml:space="preserve"> </t>
        </is>
      </c>
      <c r="D18" s="4" t="inlineStr">
        <is>
          <t xml:space="preserve"> </t>
        </is>
      </c>
      <c r="E18" s="7" t="n">
        <v>1000000</v>
      </c>
      <c r="F18" s="4" t="inlineStr">
        <is>
          <t xml:space="preserve"> </t>
        </is>
      </c>
    </row>
    <row r="19">
      <c r="A19" s="4" t="inlineStr">
        <is>
          <t>Robert LeBlanc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amages sought value</t>
        </is>
      </c>
      <c r="B21" s="4" t="inlineStr">
        <is>
          <t xml:space="preserve"> </t>
        </is>
      </c>
      <c r="C21" s="4" t="inlineStr">
        <is>
          <t xml:space="preserve"> </t>
        </is>
      </c>
      <c r="D21" s="4" t="inlineStr">
        <is>
          <t xml:space="preserve"> </t>
        </is>
      </c>
      <c r="E21" s="7" t="n">
        <v>10000000</v>
      </c>
      <c r="F21" s="4" t="inlineStr">
        <is>
          <t xml:space="preserve"> </t>
        </is>
      </c>
    </row>
  </sheetData>
  <mergeCells count="2">
    <mergeCell ref="A1:A2"/>
    <mergeCell ref="C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16" customWidth="1" min="2" max="2"/>
  </cols>
  <sheetData>
    <row r="1">
      <c r="A1" s="1" t="inlineStr">
        <is>
          <t>SCHEDULE OF STOCK OPTIONS (Details) - shares shares in Thousands</t>
        </is>
      </c>
      <c r="B1" s="2" t="inlineStr">
        <is>
          <t>13 Months Ended</t>
        </is>
      </c>
    </row>
    <row r="2">
      <c r="B2" s="2" t="inlineStr">
        <is>
          <t>Sep. 30, 2022</t>
        </is>
      </c>
    </row>
    <row r="3">
      <c r="A3" s="3" t="inlineStr">
        <is>
          <t>Equity [Abstract]</t>
        </is>
      </c>
      <c r="B3" s="4" t="inlineStr">
        <is>
          <t xml:space="preserve"> </t>
        </is>
      </c>
    </row>
    <row r="4">
      <c r="A4" s="4" t="inlineStr">
        <is>
          <t>Number of Options, Outstanding, Beginning</t>
        </is>
      </c>
      <c r="B4" s="6" t="n">
        <v>8000</v>
      </c>
    </row>
    <row r="5">
      <c r="A5" s="4" t="inlineStr">
        <is>
          <t>Number of Options, Outstanding, Non Exempt Awards</t>
        </is>
      </c>
      <c r="B5" s="6" t="n">
        <v>-5561</v>
      </c>
    </row>
    <row r="6">
      <c r="A6" s="4" t="inlineStr">
        <is>
          <t>Number of Options, Outstanding, Options Forfeited</t>
        </is>
      </c>
      <c r="B6" s="6" t="n">
        <v>180</v>
      </c>
    </row>
    <row r="7">
      <c r="A7" s="4" t="inlineStr">
        <is>
          <t>Number of shares, annual reserve increase (in shares)</t>
        </is>
      </c>
      <c r="B7" s="6" t="n">
        <v>8186</v>
      </c>
    </row>
    <row r="8">
      <c r="A8" s="4" t="inlineStr">
        <is>
          <t>Number of Options, Outstanding, Ending</t>
        </is>
      </c>
      <c r="B8" s="6" t="n">
        <v>10805</v>
      </c>
    </row>
    <row r="9">
      <c r="A9" s="4" t="inlineStr">
        <is>
          <t>Reserve percent of outstanding shares</t>
        </is>
      </c>
      <c r="B9" s="10" t="n">
        <v>0.07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CHEDULE OF RESTRICTED STOCK UNITS VESTING (Details) - shares</t>
        </is>
      </c>
      <c r="B1" s="2" t="inlineStr">
        <is>
          <t>3 Months Ended</t>
        </is>
      </c>
      <c r="C1" s="2" t="inlineStr">
        <is>
          <t>13 Months Ended</t>
        </is>
      </c>
    </row>
    <row r="2">
      <c r="B2" s="2" t="inlineStr">
        <is>
          <t>Sep. 30, 2022</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Number of Options, Outstanding, Beginning</t>
        </is>
      </c>
      <c r="B4" s="4" t="inlineStr">
        <is>
          <t xml:space="preserve"> </t>
        </is>
      </c>
      <c r="C4" s="6" t="n">
        <v>8000000</v>
      </c>
    </row>
    <row r="5">
      <c r="A5" s="4" t="inlineStr">
        <is>
          <t>Number of shares, Options granted</t>
        </is>
      </c>
      <c r="B5" s="4" t="inlineStr">
        <is>
          <t xml:space="preserve"> </t>
        </is>
      </c>
      <c r="C5" s="6" t="n">
        <v>5561000</v>
      </c>
    </row>
    <row r="6">
      <c r="A6" s="4" t="inlineStr">
        <is>
          <t>Number of shares, Options forfeited</t>
        </is>
      </c>
      <c r="B6" s="4" t="inlineStr">
        <is>
          <t xml:space="preserve"> </t>
        </is>
      </c>
      <c r="C6" s="6" t="n">
        <v>-180000</v>
      </c>
    </row>
    <row r="7">
      <c r="A7" s="4" t="inlineStr">
        <is>
          <t>Number of Options, Outstanding, Ending</t>
        </is>
      </c>
      <c r="B7" s="6" t="n">
        <v>10805000</v>
      </c>
      <c r="C7" s="6" t="n">
        <v>10805000</v>
      </c>
    </row>
    <row r="8">
      <c r="A8" s="4" t="inlineStr">
        <is>
          <t>Restricted Stock Units (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Options, Outstanding, Beginning</t>
        </is>
      </c>
      <c r="B10" s="6" t="n">
        <v>1981484</v>
      </c>
      <c r="C10" s="4" t="inlineStr">
        <is>
          <t xml:space="preserve"> </t>
        </is>
      </c>
    </row>
    <row r="11">
      <c r="A11" s="4" t="inlineStr">
        <is>
          <t>Number of shares, Options granted</t>
        </is>
      </c>
      <c r="B11" s="6" t="n">
        <v>2605556</v>
      </c>
      <c r="C11" s="4" t="inlineStr">
        <is>
          <t xml:space="preserve"> </t>
        </is>
      </c>
    </row>
    <row r="12">
      <c r="A12" s="4" t="inlineStr">
        <is>
          <t>Number of shares, Options vested</t>
        </is>
      </c>
      <c r="B12" s="6" t="n">
        <v>-97667</v>
      </c>
      <c r="C12" s="4" t="inlineStr">
        <is>
          <t xml:space="preserve"> </t>
        </is>
      </c>
    </row>
    <row r="13">
      <c r="A13" s="4" t="inlineStr">
        <is>
          <t>Number of shares, Options forfeited</t>
        </is>
      </c>
      <c r="B13" s="6" t="n">
        <v>-180111</v>
      </c>
      <c r="C13" s="4" t="inlineStr">
        <is>
          <t xml:space="preserve"> </t>
        </is>
      </c>
    </row>
    <row r="14">
      <c r="A14" s="4" t="inlineStr">
        <is>
          <t>Number of Options, Outstanding, Ending</t>
        </is>
      </c>
      <c r="B14" s="6" t="n">
        <v>4309262</v>
      </c>
      <c r="C14" s="6" t="n">
        <v>430926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2" customWidth="1" min="2" max="2"/>
  </cols>
  <sheetData>
    <row r="1">
      <c r="A1" s="1" t="inlineStr">
        <is>
          <t>SCHEDULE OF WARRANT ACTIVITY (Details)</t>
        </is>
      </c>
      <c r="B1" s="2" t="inlineStr">
        <is>
          <t>3 Months Ended</t>
        </is>
      </c>
    </row>
    <row r="2">
      <c r="B2" s="2" t="inlineStr">
        <is>
          <t>Sep. 30, 2022 $ / shares shares</t>
        </is>
      </c>
    </row>
    <row r="3">
      <c r="A3" s="3" t="inlineStr">
        <is>
          <t>Equity [Abstract]</t>
        </is>
      </c>
      <c r="B3" s="4" t="inlineStr">
        <is>
          <t xml:space="preserve"> </t>
        </is>
      </c>
    </row>
    <row r="4">
      <c r="A4" s="4" t="inlineStr">
        <is>
          <t>Number of Warrant, Outstanding Beginning | shares</t>
        </is>
      </c>
      <c r="B4" s="6" t="n">
        <v>87628920</v>
      </c>
    </row>
    <row r="5">
      <c r="A5" s="4" t="inlineStr">
        <is>
          <t>Weighted Average Exercise Price, Outstanding Beginning | $ / shares</t>
        </is>
      </c>
      <c r="B5" s="9" t="n">
        <v>0.5600000000000001</v>
      </c>
    </row>
    <row r="6">
      <c r="A6" s="4" t="inlineStr">
        <is>
          <t>Weighted Average Remaining Life, Beginning</t>
        </is>
      </c>
      <c r="B6" s="4" t="inlineStr">
        <is>
          <t>4 years 9 months 7 days</t>
        </is>
      </c>
    </row>
    <row r="7">
      <c r="A7" s="4" t="inlineStr">
        <is>
          <t>Number of Warrant, Granted | shares</t>
        </is>
      </c>
      <c r="B7" s="4" t="inlineStr">
        <is>
          <t xml:space="preserve"> </t>
        </is>
      </c>
    </row>
    <row r="8">
      <c r="A8" s="4" t="inlineStr">
        <is>
          <t>Weighted Average Exercise Price, Granted | $ / shares</t>
        </is>
      </c>
      <c r="B8" s="4" t="inlineStr">
        <is>
          <t xml:space="preserve"> </t>
        </is>
      </c>
    </row>
    <row r="9">
      <c r="A9" s="4" t="inlineStr">
        <is>
          <t>Number of Warrant, Exercised | shares</t>
        </is>
      </c>
      <c r="B9" s="4" t="inlineStr">
        <is>
          <t xml:space="preserve"> </t>
        </is>
      </c>
    </row>
    <row r="10">
      <c r="A10" s="4" t="inlineStr">
        <is>
          <t>Weighted Average Exercise Price, Exercised | $ / shares</t>
        </is>
      </c>
      <c r="B10" s="4" t="inlineStr">
        <is>
          <t xml:space="preserve"> </t>
        </is>
      </c>
    </row>
    <row r="11">
      <c r="A11" s="4" t="inlineStr">
        <is>
          <t>Number of Warrant, Canceled/Forfeited | shares</t>
        </is>
      </c>
      <c r="B11" s="4" t="inlineStr">
        <is>
          <t xml:space="preserve"> </t>
        </is>
      </c>
    </row>
    <row r="12">
      <c r="A12" s="4" t="inlineStr">
        <is>
          <t>Weighted Average Exercise Price, Canceled/Forfeited | $ / shares</t>
        </is>
      </c>
      <c r="B12" s="4" t="inlineStr">
        <is>
          <t xml:space="preserve"> </t>
        </is>
      </c>
    </row>
    <row r="13">
      <c r="A13" s="4" t="inlineStr">
        <is>
          <t>Number of Warrant, Outstanding Ending | shares</t>
        </is>
      </c>
      <c r="B13" s="6" t="n">
        <v>87628920</v>
      </c>
    </row>
    <row r="14">
      <c r="A14" s="4" t="inlineStr">
        <is>
          <t>Weighted Average Exercise Price, Outstanding Ending | $ / shares</t>
        </is>
      </c>
      <c r="B14" s="9" t="n">
        <v>0.5600000000000001</v>
      </c>
    </row>
    <row r="15">
      <c r="A15" s="4" t="inlineStr">
        <is>
          <t>Weighted Average Remaining Life, Ending</t>
        </is>
      </c>
      <c r="B15" s="4" t="inlineStr">
        <is>
          <t>4 years 4 months 13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5" customWidth="1" min="6" max="6"/>
    <col width="25"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TOCKHOLDERS’ EQUITY (Details Narrative) - USD ($)</t>
        </is>
      </c>
      <c r="F1" s="2" t="inlineStr">
        <is>
          <t>1 Months Ended</t>
        </is>
      </c>
      <c r="G1" s="2" t="inlineStr">
        <is>
          <t>12 Months Ended</t>
        </is>
      </c>
    </row>
    <row r="2">
      <c r="B2" s="2" t="inlineStr">
        <is>
          <t>Sep. 15, 2022</t>
        </is>
      </c>
      <c r="C2" s="2" t="inlineStr">
        <is>
          <t>Jul. 01, 2022</t>
        </is>
      </c>
      <c r="D2" s="2" t="inlineStr">
        <is>
          <t>Jun. 06, 2022</t>
        </is>
      </c>
      <c r="E2" s="2" t="inlineStr">
        <is>
          <t>Dec. 29, 2021</t>
        </is>
      </c>
      <c r="F2" s="2" t="inlineStr">
        <is>
          <t>Apr. 16, 2021</t>
        </is>
      </c>
      <c r="G2" s="2" t="inlineStr">
        <is>
          <t>Sep. 30, 2022</t>
        </is>
      </c>
      <c r="H2" s="2" t="inlineStr">
        <is>
          <t>Sep. 30, 2021</t>
        </is>
      </c>
      <c r="I2" s="2" t="inlineStr">
        <is>
          <t>Jun. 29, 2022</t>
        </is>
      </c>
      <c r="J2" s="2" t="inlineStr">
        <is>
          <t>Dec. 31, 2021</t>
        </is>
      </c>
      <c r="K2" s="2" t="inlineStr">
        <is>
          <t>Sep. 13, 2021</t>
        </is>
      </c>
      <c r="L2" s="2" t="inlineStr">
        <is>
          <t>Sep. 12, 2021</t>
        </is>
      </c>
      <c r="M2" s="2" t="inlineStr">
        <is>
          <t>Dec. 21, 2020</t>
        </is>
      </c>
      <c r="N2" s="2" t="inlineStr">
        <is>
          <t>Nov. 23, 2020</t>
        </is>
      </c>
      <c r="O2" s="2" t="inlineStr">
        <is>
          <t>Nov. 20,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4" t="inlineStr">
        <is>
          <t xml:space="preserve"> </t>
        </is>
      </c>
      <c r="D4" s="4" t="inlineStr">
        <is>
          <t xml:space="preserve"> </t>
        </is>
      </c>
      <c r="E4" s="6" t="n">
        <v>1000</v>
      </c>
      <c r="F4" s="4" t="inlineStr">
        <is>
          <t xml:space="preserve"> </t>
        </is>
      </c>
      <c r="G4" s="6" t="n">
        <v>681000000</v>
      </c>
      <c r="H4" s="6" t="n">
        <v>681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Common stock par, value</t>
        </is>
      </c>
      <c r="B5" s="4" t="inlineStr">
        <is>
          <t xml:space="preserve"> </t>
        </is>
      </c>
      <c r="C5" s="4" t="inlineStr">
        <is>
          <t xml:space="preserve"> </t>
        </is>
      </c>
      <c r="D5" s="4" t="inlineStr">
        <is>
          <t xml:space="preserve"> </t>
        </is>
      </c>
      <c r="E5" s="9" t="n">
        <v>0.01</v>
      </c>
      <c r="F5" s="4" t="inlineStr">
        <is>
          <t xml:space="preserve"> </t>
        </is>
      </c>
      <c r="G5" s="8" t="n">
        <v>0.001</v>
      </c>
      <c r="H5" s="8" t="n">
        <v>0.00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ale of stock, shares</t>
        </is>
      </c>
      <c r="B6" s="4" t="inlineStr">
        <is>
          <t xml:space="preserve"> </t>
        </is>
      </c>
      <c r="C6" s="4" t="inlineStr">
        <is>
          <t xml:space="preserve"> </t>
        </is>
      </c>
      <c r="D6" s="4" t="inlineStr">
        <is>
          <t xml:space="preserve"> </t>
        </is>
      </c>
      <c r="E6" s="4" t="inlineStr">
        <is>
          <t xml:space="preserve"> </t>
        </is>
      </c>
      <c r="F6" s="4" t="inlineStr">
        <is>
          <t xml:space="preserve"> </t>
        </is>
      </c>
      <c r="G6" s="6" t="n">
        <v>1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bt instrument fac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00000</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rofit sharing distributions</t>
        </is>
      </c>
      <c r="B8" s="4" t="inlineStr">
        <is>
          <t xml:space="preserve"> </t>
        </is>
      </c>
      <c r="C8" s="4" t="inlineStr">
        <is>
          <t xml:space="preserve"> </t>
        </is>
      </c>
      <c r="D8" s="4" t="inlineStr">
        <is>
          <t xml:space="preserve"> </t>
        </is>
      </c>
      <c r="E8" s="4" t="inlineStr">
        <is>
          <t xml:space="preserve"> </t>
        </is>
      </c>
      <c r="F8" s="4" t="inlineStr">
        <is>
          <t xml:space="preserve"> </t>
        </is>
      </c>
      <c r="G8" s="7" t="n">
        <v>461000</v>
      </c>
      <c r="H8" s="7" t="n">
        <v>2100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mmon stock shares outstanding</t>
        </is>
      </c>
      <c r="B9" s="4" t="inlineStr">
        <is>
          <t xml:space="preserve"> </t>
        </is>
      </c>
      <c r="C9" s="4" t="inlineStr">
        <is>
          <t xml:space="preserve"> </t>
        </is>
      </c>
      <c r="D9" s="4" t="inlineStr">
        <is>
          <t xml:space="preserve"> </t>
        </is>
      </c>
      <c r="E9" s="4" t="inlineStr">
        <is>
          <t xml:space="preserve"> </t>
        </is>
      </c>
      <c r="F9" s="4" t="inlineStr">
        <is>
          <t xml:space="preserve"> </t>
        </is>
      </c>
      <c r="G9" s="6" t="n">
        <v>148724056</v>
      </c>
      <c r="H9" s="6" t="n">
        <v>599000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tock 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7" t="n">
        <v>3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Initial reserve shares</t>
        </is>
      </c>
      <c r="B11" s="4" t="inlineStr">
        <is>
          <t xml:space="preserve"> </t>
        </is>
      </c>
      <c r="C11" s="4" t="inlineStr">
        <is>
          <t xml:space="preserve"> </t>
        </is>
      </c>
      <c r="D11" s="4" t="inlineStr">
        <is>
          <t xml:space="preserve"> </t>
        </is>
      </c>
      <c r="E11" s="4" t="inlineStr">
        <is>
          <t xml:space="preserve"> </t>
        </is>
      </c>
      <c r="F11" s="4" t="inlineStr">
        <is>
          <t xml:space="preserve"> </t>
        </is>
      </c>
      <c r="G11" s="6" t="n">
        <v>10805000</v>
      </c>
      <c r="H11" s="4" t="inlineStr">
        <is>
          <t xml:space="preserve"> </t>
        </is>
      </c>
      <c r="I11" s="6" t="n">
        <v>8186106</v>
      </c>
      <c r="J11" s="4" t="inlineStr">
        <is>
          <t xml:space="preserve"> </t>
        </is>
      </c>
      <c r="K11" s="6" t="n">
        <v>8000000</v>
      </c>
      <c r="L11" s="6" t="n">
        <v>8000000</v>
      </c>
      <c r="M11" s="4" t="inlineStr">
        <is>
          <t xml:space="preserve"> </t>
        </is>
      </c>
      <c r="N11" s="4" t="inlineStr">
        <is>
          <t xml:space="preserve"> </t>
        </is>
      </c>
      <c r="O11" s="4" t="inlineStr">
        <is>
          <t xml:space="preserve"> </t>
        </is>
      </c>
    </row>
    <row r="12">
      <c r="A12" s="4" t="inlineStr">
        <is>
          <t>Reserve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3" t="n">
        <v>0.05</v>
      </c>
      <c r="L12" s="4" t="inlineStr">
        <is>
          <t xml:space="preserve"> </t>
        </is>
      </c>
      <c r="M12" s="4" t="inlineStr">
        <is>
          <t xml:space="preserve"> </t>
        </is>
      </c>
      <c r="N12" s="4" t="inlineStr">
        <is>
          <t xml:space="preserve"> </t>
        </is>
      </c>
      <c r="O12" s="4" t="inlineStr">
        <is>
          <t xml:space="preserve"> </t>
        </is>
      </c>
    </row>
    <row r="13">
      <c r="A13" s="4" t="inlineStr">
        <is>
          <t>Weighted average exercise price</t>
        </is>
      </c>
      <c r="B13" s="4" t="inlineStr">
        <is>
          <t xml:space="preserve"> </t>
        </is>
      </c>
      <c r="C13" s="4" t="inlineStr">
        <is>
          <t xml:space="preserve"> </t>
        </is>
      </c>
      <c r="D13" s="4" t="inlineStr">
        <is>
          <t xml:space="preserve"> </t>
        </is>
      </c>
      <c r="E13" s="4" t="inlineStr">
        <is>
          <t xml:space="preserve"> </t>
        </is>
      </c>
      <c r="F13" s="4" t="inlineStr">
        <is>
          <t xml:space="preserve"> </t>
        </is>
      </c>
      <c r="G13" s="9" t="n">
        <v>0.1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Remaining weighted average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2 years 4 months 24 days</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Unamortized stock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7" t="n">
        <v>427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shares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100</v>
      </c>
      <c r="H16" s="6" t="n">
        <v>1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oard of Directors Chairm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ale of stock, shares</t>
        </is>
      </c>
      <c r="B19" s="6" t="n">
        <v>180557</v>
      </c>
      <c r="C19" s="6" t="n">
        <v>1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ale of stock, value</t>
        </is>
      </c>
      <c r="B20" s="7" t="n">
        <v>33000</v>
      </c>
      <c r="C20" s="7" t="n">
        <v>1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ulson Investment Company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hares issued for services</t>
        </is>
      </c>
      <c r="B23" s="4" t="inlineStr">
        <is>
          <t xml:space="preserve"> </t>
        </is>
      </c>
      <c r="C23" s="4" t="inlineStr">
        <is>
          <t xml:space="preserve"> </t>
        </is>
      </c>
      <c r="D23" s="4" t="inlineStr">
        <is>
          <t xml:space="preserve"> </t>
        </is>
      </c>
      <c r="E23" s="4" t="inlineStr">
        <is>
          <t xml:space="preserve"> </t>
        </is>
      </c>
      <c r="F23" s="4" t="inlineStr">
        <is>
          <t xml:space="preserve"> </t>
        </is>
      </c>
      <c r="G23" s="6" t="n">
        <v>4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embership Interest Redemption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Accumulated Other Comprehensive Income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vest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90000</v>
      </c>
      <c r="N26" s="7" t="n">
        <v>90000</v>
      </c>
      <c r="O26" s="7" t="n">
        <v>90000</v>
      </c>
    </row>
    <row r="27">
      <c r="A27" s="4" t="inlineStr">
        <is>
          <t>Settlement Agreem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ale of stock, shares</t>
        </is>
      </c>
      <c r="B29" s="4" t="inlineStr">
        <is>
          <t xml:space="preserve"> </t>
        </is>
      </c>
      <c r="C29" s="4" t="inlineStr">
        <is>
          <t xml:space="preserve"> </t>
        </is>
      </c>
      <c r="D29" s="6" t="n">
        <v>2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Five Individual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nw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13" t="n">
        <v>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Individual O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nwership percentage</t>
        </is>
      </c>
      <c r="B35" s="4" t="inlineStr">
        <is>
          <t xml:space="preserve"> </t>
        </is>
      </c>
      <c r="C35" s="4" t="inlineStr">
        <is>
          <t xml:space="preserve"> </t>
        </is>
      </c>
      <c r="D35" s="4" t="inlineStr">
        <is>
          <t xml:space="preserve"> </t>
        </is>
      </c>
      <c r="E35" s="4" t="inlineStr">
        <is>
          <t xml:space="preserve"> </t>
        </is>
      </c>
      <c r="F35" s="4" t="inlineStr">
        <is>
          <t xml:space="preserve"> </t>
        </is>
      </c>
      <c r="G35" s="13" t="n">
        <v>0.71</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dividual Tw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nw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13" t="n">
        <v>0.11</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Three Shareholder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nw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13" t="n">
        <v>0.0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issued for services</t>
        </is>
      </c>
      <c r="B44" s="4" t="inlineStr">
        <is>
          <t xml:space="preserve"> </t>
        </is>
      </c>
      <c r="C44" s="4" t="inlineStr">
        <is>
          <t xml:space="preserve"> </t>
        </is>
      </c>
      <c r="D44" s="4" t="inlineStr">
        <is>
          <t xml:space="preserve"> </t>
        </is>
      </c>
      <c r="E44" s="6" t="n">
        <v>1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during period shares acquisitions</t>
        </is>
      </c>
      <c r="B45" s="4" t="inlineStr">
        <is>
          <t xml:space="preserve"> </t>
        </is>
      </c>
      <c r="C45" s="6" t="n">
        <v>1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ale of stock, shares</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hares issued for services</t>
        </is>
      </c>
      <c r="B49" s="4" t="inlineStr">
        <is>
          <t xml:space="preserve"> </t>
        </is>
      </c>
      <c r="C49" s="4" t="inlineStr">
        <is>
          <t xml:space="preserve"> </t>
        </is>
      </c>
      <c r="D49" s="4" t="inlineStr">
        <is>
          <t xml:space="preserve"> </t>
        </is>
      </c>
      <c r="E49" s="6" t="n">
        <v>59900000</v>
      </c>
      <c r="F49" s="4" t="inlineStr">
        <is>
          <t xml:space="preserve"> </t>
        </is>
      </c>
      <c r="G49" s="6" t="n">
        <v>281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ale of stock, shares</t>
        </is>
      </c>
      <c r="B50" s="4" t="inlineStr">
        <is>
          <t xml:space="preserve"> </t>
        </is>
      </c>
      <c r="C50" s="4" t="inlineStr">
        <is>
          <t xml:space="preserve"> </t>
        </is>
      </c>
      <c r="D50" s="4" t="inlineStr">
        <is>
          <t xml:space="preserve"> </t>
        </is>
      </c>
      <c r="E50" s="4" t="inlineStr">
        <is>
          <t xml:space="preserve"> </t>
        </is>
      </c>
      <c r="F50" s="6" t="n">
        <v>55549615</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tock issued during period shares acquisitions</t>
        </is>
      </c>
      <c r="B51" s="4" t="inlineStr">
        <is>
          <t xml:space="preserve"> </t>
        </is>
      </c>
      <c r="C51" s="6" t="n">
        <v>599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Warran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Sale of stock, shares</t>
        </is>
      </c>
      <c r="B54" s="4" t="inlineStr">
        <is>
          <t xml:space="preserve"> </t>
        </is>
      </c>
      <c r="C54" s="4" t="inlineStr">
        <is>
          <t xml:space="preserve"> </t>
        </is>
      </c>
      <c r="D54" s="4" t="inlineStr">
        <is>
          <t xml:space="preserve"> </t>
        </is>
      </c>
      <c r="E54" s="4" t="inlineStr">
        <is>
          <t xml:space="preserve"> </t>
        </is>
      </c>
      <c r="F54" s="6" t="n">
        <v>555496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old price per share</t>
        </is>
      </c>
      <c r="B55" s="4" t="inlineStr">
        <is>
          <t xml:space="preserve"> </t>
        </is>
      </c>
      <c r="C55" s="4" t="inlineStr">
        <is>
          <t xml:space="preserve"> </t>
        </is>
      </c>
      <c r="D55" s="4" t="inlineStr">
        <is>
          <t xml:space="preserve"> </t>
        </is>
      </c>
      <c r="E55" s="4" t="inlineStr">
        <is>
          <t xml:space="preserve"> </t>
        </is>
      </c>
      <c r="F55" s="9" t="n">
        <v>0.1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mergeCells count="2">
    <mergeCell ref="A1:A2"/>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 (BENEFIT) FOR INCOME TAXES FROM CONTINUED OPERATIONS (Details) - USD ($) $ in Thousand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Federal</t>
        </is>
      </c>
      <c r="B4" s="7" t="n">
        <v>136</v>
      </c>
      <c r="C4" s="4" t="inlineStr">
        <is>
          <t xml:space="preserve"> </t>
        </is>
      </c>
    </row>
    <row r="5">
      <c r="A5" s="4" t="inlineStr">
        <is>
          <t>State</t>
        </is>
      </c>
      <c r="B5" s="6" t="n">
        <v>59</v>
      </c>
      <c r="C5" s="4" t="inlineStr">
        <is>
          <t xml:space="preserve"> </t>
        </is>
      </c>
    </row>
    <row r="6">
      <c r="A6" s="4" t="inlineStr">
        <is>
          <t>Total</t>
        </is>
      </c>
      <c r="B6" s="6" t="n">
        <v>195</v>
      </c>
      <c r="C6" s="4" t="inlineStr">
        <is>
          <t xml:space="preserve"> </t>
        </is>
      </c>
    </row>
    <row r="7">
      <c r="A7" s="4" t="inlineStr">
        <is>
          <t>Federal</t>
        </is>
      </c>
      <c r="B7" s="4" t="inlineStr">
        <is>
          <t xml:space="preserve"> </t>
        </is>
      </c>
      <c r="C7" s="4" t="inlineStr">
        <is>
          <t xml:space="preserve"> </t>
        </is>
      </c>
    </row>
    <row r="8">
      <c r="A8" s="4" t="inlineStr">
        <is>
          <t>State</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Provision (benefit) for income taxes, net</t>
        </is>
      </c>
      <c r="B10" s="7" t="n">
        <v>195</v>
      </c>
      <c r="C10"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s</t>
        </is>
      </c>
      <c r="B4" s="7" t="n">
        <v>4789000</v>
      </c>
      <c r="C4" s="7" t="n">
        <v>2799000</v>
      </c>
    </row>
    <row r="5">
      <c r="A5" s="4" t="inlineStr">
        <is>
          <t>Cost of revenues</t>
        </is>
      </c>
      <c r="B5" s="6" t="n">
        <v>2468000</v>
      </c>
      <c r="C5" s="6" t="n">
        <v>1537000</v>
      </c>
    </row>
    <row r="6">
      <c r="A6" s="4" t="inlineStr">
        <is>
          <t>Gross profit</t>
        </is>
      </c>
      <c r="B6" s="6" t="n">
        <v>2321000</v>
      </c>
      <c r="C6" s="6" t="n">
        <v>1262000</v>
      </c>
    </row>
    <row r="7">
      <c r="A7" s="3" t="inlineStr">
        <is>
          <t>Operating expenses:</t>
        </is>
      </c>
      <c r="B7" s="4" t="inlineStr">
        <is>
          <t xml:space="preserve"> </t>
        </is>
      </c>
      <c r="C7" s="4" t="inlineStr">
        <is>
          <t xml:space="preserve"> </t>
        </is>
      </c>
    </row>
    <row r="8">
      <c r="A8" s="4" t="inlineStr">
        <is>
          <t>General and administrative</t>
        </is>
      </c>
      <c r="B8" s="6" t="n">
        <v>1482000</v>
      </c>
      <c r="C8" s="6" t="n">
        <v>656000</v>
      </c>
    </row>
    <row r="9">
      <c r="A9" s="4" t="inlineStr">
        <is>
          <t>Sales and marketing</t>
        </is>
      </c>
      <c r="B9" s="6" t="n">
        <v>367000</v>
      </c>
      <c r="C9" s="6" t="n">
        <v>96000</v>
      </c>
    </row>
    <row r="10">
      <c r="A10" s="4" t="inlineStr">
        <is>
          <t>Research and development</t>
        </is>
      </c>
      <c r="B10" s="6" t="n">
        <v>178000</v>
      </c>
      <c r="C10" s="4" t="inlineStr">
        <is>
          <t xml:space="preserve"> </t>
        </is>
      </c>
    </row>
    <row r="11">
      <c r="A11" s="4" t="inlineStr">
        <is>
          <t>Acquisition costs</t>
        </is>
      </c>
      <c r="B11" s="6" t="n">
        <v>6186000</v>
      </c>
      <c r="C11" s="4" t="inlineStr">
        <is>
          <t xml:space="preserve"> </t>
        </is>
      </c>
    </row>
    <row r="12">
      <c r="A12" s="4" t="inlineStr">
        <is>
          <t>Goodwill impairment</t>
        </is>
      </c>
      <c r="B12" s="6" t="n">
        <v>5702000</v>
      </c>
      <c r="C12" s="4" t="inlineStr">
        <is>
          <t xml:space="preserve"> </t>
        </is>
      </c>
    </row>
    <row r="13">
      <c r="A13" s="4" t="inlineStr">
        <is>
          <t>Total operating expenses</t>
        </is>
      </c>
      <c r="B13" s="6" t="n">
        <v>13915000</v>
      </c>
      <c r="C13" s="6" t="n">
        <v>752000</v>
      </c>
    </row>
    <row r="14">
      <c r="A14" s="4" t="inlineStr">
        <is>
          <t>Operating income (loss)</t>
        </is>
      </c>
      <c r="B14" s="6" t="n">
        <v>-11594000</v>
      </c>
      <c r="C14" s="6" t="n">
        <v>510000</v>
      </c>
    </row>
    <row r="15">
      <c r="A15" s="3" t="inlineStr">
        <is>
          <t>Other income:</t>
        </is>
      </c>
      <c r="B15" s="4" t="inlineStr">
        <is>
          <t xml:space="preserve"> </t>
        </is>
      </c>
      <c r="C15" s="4" t="inlineStr">
        <is>
          <t xml:space="preserve"> </t>
        </is>
      </c>
    </row>
    <row r="16">
      <c r="A16" s="4" t="inlineStr">
        <is>
          <t>Other income</t>
        </is>
      </c>
      <c r="B16" s="6" t="n">
        <v>13000</v>
      </c>
      <c r="C16" s="6" t="n">
        <v>3000</v>
      </c>
    </row>
    <row r="17">
      <c r="A17" s="4" t="inlineStr">
        <is>
          <t>Total other income (expense), net</t>
        </is>
      </c>
      <c r="B17" s="6" t="n">
        <v>13000</v>
      </c>
      <c r="C17" s="6" t="n">
        <v>3000</v>
      </c>
    </row>
    <row r="18">
      <c r="A18" s="4" t="inlineStr">
        <is>
          <t>Net income (loss) before income tax expense</t>
        </is>
      </c>
      <c r="B18" s="6" t="n">
        <v>-11581000</v>
      </c>
      <c r="C18" s="6" t="n">
        <v>513000</v>
      </c>
    </row>
    <row r="19">
      <c r="A19" s="4" t="inlineStr">
        <is>
          <t>Income tax expense</t>
        </is>
      </c>
      <c r="B19" s="6" t="n">
        <v>195000</v>
      </c>
      <c r="C19" s="4" t="inlineStr">
        <is>
          <t xml:space="preserve"> </t>
        </is>
      </c>
    </row>
    <row r="20">
      <c r="A20" s="4" t="inlineStr">
        <is>
          <t>Net income (loss) after income tax expense</t>
        </is>
      </c>
      <c r="B20" s="7" t="n">
        <v>-11776000</v>
      </c>
      <c r="C20" s="7" t="n">
        <v>513000</v>
      </c>
    </row>
    <row r="21">
      <c r="A21" s="4" t="inlineStr">
        <is>
          <t>Net income (loss) per common share – Basic and diluted:</t>
        </is>
      </c>
      <c r="B21" s="9" t="n">
        <v>-0.14</v>
      </c>
      <c r="C21" s="9" t="n">
        <v>0.01</v>
      </c>
    </row>
    <row r="22">
      <c r="A22" s="4" t="inlineStr">
        <is>
          <t>Weighted average common shares outstanding – Basic and diluted</t>
        </is>
      </c>
      <c r="B22" s="6" t="n">
        <v>81997953</v>
      </c>
      <c r="C22" s="6" t="n">
        <v>599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FEDERAL STATUTORY CORPORATE TAX RATE AND ACTUAL INCOME TAX EXPENSE (Details)</t>
        </is>
      </c>
      <c r="B1" s="2" t="inlineStr">
        <is>
          <t>12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Statutory federal income tax rate</t>
        </is>
      </c>
      <c r="B4" s="13" t="n">
        <v>0.21</v>
      </c>
      <c r="C4" s="13" t="n">
        <v>0.21</v>
      </c>
    </row>
    <row r="5">
      <c r="A5" s="4" t="inlineStr">
        <is>
          <t>Tax impact passed-through to SideChannelSec LLC members</t>
        </is>
      </c>
      <c r="B5" s="4" t="inlineStr">
        <is>
          <t xml:space="preserve"> </t>
        </is>
      </c>
      <c r="C5" s="4" t="inlineStr">
        <is>
          <t>(21.00%)</t>
        </is>
      </c>
    </row>
    <row r="6">
      <c r="A6" s="4" t="inlineStr">
        <is>
          <t>Non-deductible stock-based compensation and other permanent differences</t>
        </is>
      </c>
      <c r="B6" s="4" t="inlineStr">
        <is>
          <t>(8.72%)</t>
        </is>
      </c>
      <c r="C6" s="4" t="inlineStr">
        <is>
          <t xml:space="preserve"> </t>
        </is>
      </c>
    </row>
    <row r="7">
      <c r="A7" s="4" t="inlineStr">
        <is>
          <t>Non-deductible impairment of goodwill</t>
        </is>
      </c>
      <c r="B7" s="4" t="inlineStr">
        <is>
          <t>(8.14%)</t>
        </is>
      </c>
      <c r="C7" s="4" t="inlineStr">
        <is>
          <t xml:space="preserve"> </t>
        </is>
      </c>
    </row>
    <row r="8">
      <c r="A8" s="4" t="inlineStr">
        <is>
          <t>Non-deductible stock-based compensation</t>
        </is>
      </c>
      <c r="B8" s="4" t="inlineStr">
        <is>
          <t>(0.10%)</t>
        </is>
      </c>
      <c r="C8" s="4" t="inlineStr">
        <is>
          <t xml:space="preserve"> </t>
        </is>
      </c>
    </row>
    <row r="9">
      <c r="A9" s="4" t="inlineStr">
        <is>
          <t>Change in statutory tax rate</t>
        </is>
      </c>
      <c r="B9" s="10" t="n">
        <v>0.008</v>
      </c>
      <c r="C9" s="4" t="inlineStr">
        <is>
          <t xml:space="preserve"> </t>
        </is>
      </c>
    </row>
    <row r="10">
      <c r="A10" s="4" t="inlineStr">
        <is>
          <t>Valuation allowance</t>
        </is>
      </c>
      <c r="B10" s="4" t="inlineStr">
        <is>
          <t>(4.84%)</t>
        </is>
      </c>
      <c r="C10" s="4" t="inlineStr">
        <is>
          <t xml:space="preserve"> </t>
        </is>
      </c>
    </row>
    <row r="11">
      <c r="A11" s="4" t="inlineStr">
        <is>
          <t>Effective tax rate</t>
        </is>
      </c>
      <c r="B11" s="4" t="inlineStr">
        <is>
          <t>(1.29%)</t>
        </is>
      </c>
      <c r="C11" s="13"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Sep. 30, 2022</t>
        </is>
      </c>
      <c r="C1" s="2" t="inlineStr">
        <is>
          <t>Sep. 30, 2021</t>
        </is>
      </c>
    </row>
    <row r="2">
      <c r="A2" s="3" t="inlineStr">
        <is>
          <t>Operating Loss Carryforwards [Line Items]</t>
        </is>
      </c>
      <c r="B2" s="4" t="inlineStr">
        <is>
          <t xml:space="preserve"> </t>
        </is>
      </c>
      <c r="C2" s="4" t="inlineStr">
        <is>
          <t xml:space="preserve"> </t>
        </is>
      </c>
    </row>
    <row r="3">
      <c r="A3" s="4" t="inlineStr">
        <is>
          <t>Net operating loss carry forward</t>
        </is>
      </c>
      <c r="B3" s="7" t="n">
        <v>35000000</v>
      </c>
      <c r="C3" s="4" t="inlineStr">
        <is>
          <t xml:space="preserve"> </t>
        </is>
      </c>
    </row>
    <row r="4">
      <c r="A4" s="4" t="inlineStr">
        <is>
          <t>Domestic Tax Authority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Net operating loss carry forward</t>
        </is>
      </c>
      <c r="B6" s="6" t="n">
        <v>7480</v>
      </c>
      <c r="C6" s="4" t="inlineStr">
        <is>
          <t xml:space="preserve"> </t>
        </is>
      </c>
    </row>
    <row r="7">
      <c r="A7" s="4" t="inlineStr">
        <is>
          <t>Intangible asset – not deductible for tax</t>
        </is>
      </c>
      <c r="B7" s="6" t="n">
        <v>-1038</v>
      </c>
      <c r="C7" s="4" t="inlineStr">
        <is>
          <t xml:space="preserve"> </t>
        </is>
      </c>
    </row>
    <row r="8">
      <c r="A8" s="4" t="inlineStr">
        <is>
          <t>Deferred compensation</t>
        </is>
      </c>
      <c r="B8" s="6" t="n">
        <v>-59</v>
      </c>
      <c r="C8" s="4" t="inlineStr">
        <is>
          <t xml:space="preserve"> </t>
        </is>
      </c>
    </row>
    <row r="9">
      <c r="A9" s="4" t="inlineStr">
        <is>
          <t>Valuation allowance</t>
        </is>
      </c>
      <c r="B9" s="6" t="n">
        <v>-6383</v>
      </c>
      <c r="C9" s="4" t="inlineStr">
        <is>
          <t xml:space="preserve"> </t>
        </is>
      </c>
    </row>
    <row r="10">
      <c r="A10" s="4" t="inlineStr">
        <is>
          <t>Deferred income tax asset</t>
        </is>
      </c>
      <c r="B10" s="4" t="inlineStr">
        <is>
          <t xml:space="preserve"> </t>
        </is>
      </c>
      <c r="C10" s="4" t="inlineStr">
        <is>
          <t xml:space="preserve"> </t>
        </is>
      </c>
    </row>
    <row r="11">
      <c r="A11" s="4" t="inlineStr">
        <is>
          <t>State and Local Jurisdiction [Member]</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Net operating loss carry forward</t>
        </is>
      </c>
      <c r="B13" s="6" t="n">
        <v>178</v>
      </c>
      <c r="C13" s="4" t="inlineStr">
        <is>
          <t xml:space="preserve"> </t>
        </is>
      </c>
    </row>
    <row r="14">
      <c r="A14" s="4" t="inlineStr">
        <is>
          <t>Intangible asset – not deductible for tax</t>
        </is>
      </c>
      <c r="B14" s="6" t="n">
        <v>-211</v>
      </c>
      <c r="C14" s="4" t="inlineStr">
        <is>
          <t xml:space="preserve"> </t>
        </is>
      </c>
    </row>
    <row r="15">
      <c r="A15" s="4" t="inlineStr">
        <is>
          <t>Valuation allowance</t>
        </is>
      </c>
      <c r="B15" s="6" t="n">
        <v>-178</v>
      </c>
      <c r="C15" s="4" t="inlineStr">
        <is>
          <t xml:space="preserve"> </t>
        </is>
      </c>
    </row>
    <row r="16">
      <c r="A16" s="4" t="inlineStr">
        <is>
          <t>Deferred income tax asset</t>
        </is>
      </c>
      <c r="B16" s="7" t="n">
        <v>-211</v>
      </c>
      <c r="C16"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5" customWidth="1" min="1" max="1"/>
    <col width="14" customWidth="1" min="2" max="2"/>
    <col width="80" customWidth="1" min="3" max="3"/>
    <col width="14" customWidth="1" min="4" max="4"/>
  </cols>
  <sheetData>
    <row r="1">
      <c r="A1" s="1" t="inlineStr">
        <is>
          <t>INCOME TAXES (Details Narrative) - USD ($)</t>
        </is>
      </c>
      <c r="C1" s="2" t="inlineStr">
        <is>
          <t>12 Months Ended</t>
        </is>
      </c>
    </row>
    <row r="2">
      <c r="B2" s="2" t="inlineStr">
        <is>
          <t>Feb. 05, 2015</t>
        </is>
      </c>
      <c r="C2" s="2" t="inlineStr">
        <is>
          <t>Sep. 30, 2022</t>
        </is>
      </c>
      <c r="D2" s="2" t="inlineStr">
        <is>
          <t>Sep. 30, 2021</t>
        </is>
      </c>
    </row>
    <row r="3">
      <c r="A3" s="3" t="inlineStr">
        <is>
          <t>Operating Loss Carryforwards [Line Items]</t>
        </is>
      </c>
      <c r="B3" s="4" t="inlineStr">
        <is>
          <t xml:space="preserve"> </t>
        </is>
      </c>
      <c r="C3" s="4" t="inlineStr">
        <is>
          <t xml:space="preserve"> </t>
        </is>
      </c>
      <c r="D3" s="4" t="inlineStr">
        <is>
          <t xml:space="preserve"> </t>
        </is>
      </c>
    </row>
    <row r="4">
      <c r="A4" s="4" t="inlineStr">
        <is>
          <t>Pretax income to reported income tax expense</t>
        </is>
      </c>
      <c r="B4" s="4" t="inlineStr">
        <is>
          <t xml:space="preserve"> </t>
        </is>
      </c>
      <c r="C4" s="7" t="n">
        <v>195000</v>
      </c>
      <c r="D4" s="7" t="n">
        <v>0</v>
      </c>
    </row>
    <row r="5">
      <c r="A5" s="4" t="inlineStr">
        <is>
          <t>Income tax expense</t>
        </is>
      </c>
      <c r="B5" s="4" t="inlineStr">
        <is>
          <t xml:space="preserve"> </t>
        </is>
      </c>
      <c r="C5" s="6" t="n">
        <v>195000</v>
      </c>
      <c r="D5" s="4" t="inlineStr">
        <is>
          <t xml:space="preserve"> </t>
        </is>
      </c>
    </row>
    <row r="6">
      <c r="A6" s="4" t="inlineStr">
        <is>
          <t>Net operating loss carry forward</t>
        </is>
      </c>
      <c r="B6" s="4" t="inlineStr">
        <is>
          <t xml:space="preserve"> </t>
        </is>
      </c>
      <c r="C6" s="6" t="n">
        <v>35600000</v>
      </c>
      <c r="D6" s="4" t="inlineStr">
        <is>
          <t xml:space="preserve"> </t>
        </is>
      </c>
    </row>
    <row r="7">
      <c r="A7" s="4" t="inlineStr">
        <is>
          <t>Net operating loss</t>
        </is>
      </c>
      <c r="B7" s="7" t="n">
        <v>525000</v>
      </c>
      <c r="C7" s="7" t="n">
        <v>-11594000</v>
      </c>
      <c r="D7" s="7" t="n">
        <v>510000</v>
      </c>
    </row>
    <row r="8">
      <c r="A8" s="4" t="inlineStr">
        <is>
          <t>Income tax reconciliation description</t>
        </is>
      </c>
      <c r="B8" s="4" t="inlineStr">
        <is>
          <t xml:space="preserve"> </t>
        </is>
      </c>
      <c r="C8" s="4" t="inlineStr">
        <is>
          <t>In
general, an ownership change, as defined by Section 382, results from transactions increasing the ownership of certain stockholders
or public groups in the stock of a corporation by more than 50% over a three-year period. Future ownership changes may trigger
Section 382 and therefore, substantially limit the amount of pre-Combination NOL’s that can be utilized annually to offset
future taxable income.</t>
        </is>
      </c>
      <c r="D8" s="4" t="inlineStr">
        <is>
          <t xml:space="preserve"> </t>
        </is>
      </c>
    </row>
    <row r="9">
      <c r="A9" s="4" t="inlineStr">
        <is>
          <t>Next Five Years [Member]</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Net operating loss carry forward</t>
        </is>
      </c>
      <c r="B11" s="4" t="inlineStr">
        <is>
          <t xml:space="preserve"> </t>
        </is>
      </c>
      <c r="C11" s="7" t="n">
        <v>2600000</v>
      </c>
      <c r="D11" s="4" t="inlineStr">
        <is>
          <t xml:space="preserve"> </t>
        </is>
      </c>
    </row>
    <row r="12">
      <c r="A12" s="4" t="inlineStr">
        <is>
          <t>Thereafter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Net operating loss carry forward</t>
        </is>
      </c>
      <c r="B14" s="4" t="inlineStr">
        <is>
          <t xml:space="preserve"> </t>
        </is>
      </c>
      <c r="C14" s="7" t="n">
        <v>33000000</v>
      </c>
      <c r="D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BSEQUENT EVENTS (Details Narrative) - Subsequent Event [Member] - Board Of Director [Member]</t>
        </is>
      </c>
      <c r="B1" s="2" t="inlineStr">
        <is>
          <t>Nov. 09, 2022 shares</t>
        </is>
      </c>
    </row>
    <row r="2">
      <c r="A2" s="3" t="inlineStr">
        <is>
          <t>Subsequent Event [Line Items]</t>
        </is>
      </c>
      <c r="B2" s="4" t="inlineStr">
        <is>
          <t xml:space="preserve"> </t>
        </is>
      </c>
    </row>
    <row r="3">
      <c r="A3" s="4" t="inlineStr">
        <is>
          <t>RSU authorized equity incentive grants shares</t>
        </is>
      </c>
      <c r="B3" s="6" t="n">
        <v>2882539</v>
      </c>
    </row>
    <row r="4">
      <c r="A4" s="4" t="inlineStr">
        <is>
          <t>RSU vesting period</t>
        </is>
      </c>
      <c r="B4"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3" customWidth="1" min="1" max="1"/>
    <col width="25" customWidth="1" min="2" max="2"/>
    <col width="22" customWidth="1" min="3" max="3"/>
    <col width="36" customWidth="1" min="4" max="4"/>
    <col width="27" customWidth="1" min="5" max="5"/>
    <col width="13" customWidth="1" min="6" max="6"/>
  </cols>
  <sheetData>
    <row r="1">
      <c r="A1" s="1" t="inlineStr">
        <is>
          <t>Consolidated Statements of Stockholders' Equity - USD ($) $ in Thousands</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20</t>
        </is>
      </c>
      <c r="B2" s="4" t="inlineStr">
        <is>
          <t xml:space="preserve"> </t>
        </is>
      </c>
      <c r="C2" s="7" t="n">
        <v>60</v>
      </c>
      <c r="D2" s="7" t="n">
        <v>23</v>
      </c>
      <c r="E2" s="7" t="n">
        <v>131</v>
      </c>
      <c r="F2" s="7" t="n">
        <v>214</v>
      </c>
    </row>
    <row r="3">
      <c r="A3" s="4" t="inlineStr">
        <is>
          <t>Beginning balance, shares at Sep. 30, 2020</t>
        </is>
      </c>
      <c r="B3" s="6" t="n">
        <v>100</v>
      </c>
      <c r="C3" s="6" t="n">
        <v>59900000</v>
      </c>
      <c r="D3" s="4" t="inlineStr">
        <is>
          <t xml:space="preserve"> </t>
        </is>
      </c>
      <c r="E3" s="4" t="inlineStr">
        <is>
          <t xml:space="preserve"> </t>
        </is>
      </c>
      <c r="F3" s="4" t="inlineStr">
        <is>
          <t xml:space="preserve"> </t>
        </is>
      </c>
    </row>
    <row r="4">
      <c r="A4" s="4" t="inlineStr">
        <is>
          <t>Equity distributions</t>
        </is>
      </c>
      <c r="B4" s="4" t="inlineStr">
        <is>
          <t xml:space="preserve"> </t>
        </is>
      </c>
      <c r="C4" s="4" t="inlineStr">
        <is>
          <t xml:space="preserve"> </t>
        </is>
      </c>
      <c r="D4" s="4" t="inlineStr">
        <is>
          <t xml:space="preserve"> </t>
        </is>
      </c>
      <c r="E4" s="6" t="n">
        <v>-210</v>
      </c>
      <c r="F4" s="6" t="n">
        <v>-210</v>
      </c>
    </row>
    <row r="5">
      <c r="A5" s="4" t="inlineStr">
        <is>
          <t>Equity redemptions</t>
        </is>
      </c>
      <c r="B5" s="4" t="inlineStr">
        <is>
          <t xml:space="preserve"> </t>
        </is>
      </c>
      <c r="C5" s="4" t="inlineStr">
        <is>
          <t xml:space="preserve"> </t>
        </is>
      </c>
      <c r="D5" s="4" t="inlineStr">
        <is>
          <t xml:space="preserve"> </t>
        </is>
      </c>
      <c r="E5" s="6" t="n">
        <v>-90</v>
      </c>
      <c r="F5" s="6" t="n">
        <v>-90</v>
      </c>
    </row>
    <row r="6">
      <c r="A6" s="4" t="inlineStr">
        <is>
          <t>Net income (loss)</t>
        </is>
      </c>
      <c r="B6" s="4" t="inlineStr">
        <is>
          <t xml:space="preserve"> </t>
        </is>
      </c>
      <c r="C6" s="4" t="inlineStr">
        <is>
          <t xml:space="preserve"> </t>
        </is>
      </c>
      <c r="D6" s="4" t="inlineStr">
        <is>
          <t xml:space="preserve"> </t>
        </is>
      </c>
      <c r="E6" s="6" t="n">
        <v>513</v>
      </c>
      <c r="F6" s="6" t="n">
        <v>513</v>
      </c>
    </row>
    <row r="7">
      <c r="A7" s="4" t="inlineStr">
        <is>
          <t>Ending balance, value at Sep. 30, 2021</t>
        </is>
      </c>
      <c r="B7" s="4" t="inlineStr">
        <is>
          <t xml:space="preserve"> </t>
        </is>
      </c>
      <c r="C7" s="7" t="n">
        <v>60</v>
      </c>
      <c r="D7" s="6" t="n">
        <v>23</v>
      </c>
      <c r="E7" s="6" t="n">
        <v>344</v>
      </c>
      <c r="F7" s="6" t="n">
        <v>427</v>
      </c>
    </row>
    <row r="8">
      <c r="A8" s="4" t="inlineStr">
        <is>
          <t>Ending balance, shares at Sep. 30, 2021</t>
        </is>
      </c>
      <c r="B8" s="6" t="n">
        <v>100</v>
      </c>
      <c r="C8" s="6" t="n">
        <v>59900000</v>
      </c>
      <c r="D8" s="4" t="inlineStr">
        <is>
          <t xml:space="preserve"> </t>
        </is>
      </c>
      <c r="E8" s="4" t="inlineStr">
        <is>
          <t xml:space="preserve"> </t>
        </is>
      </c>
      <c r="F8" s="4" t="inlineStr">
        <is>
          <t xml:space="preserve"> </t>
        </is>
      </c>
    </row>
    <row r="9">
      <c r="A9" s="4" t="inlineStr">
        <is>
          <t>Equity distributions</t>
        </is>
      </c>
      <c r="B9" s="4" t="inlineStr">
        <is>
          <t xml:space="preserve"> </t>
        </is>
      </c>
      <c r="C9" s="4" t="inlineStr">
        <is>
          <t xml:space="preserve"> </t>
        </is>
      </c>
      <c r="D9" s="4" t="inlineStr">
        <is>
          <t xml:space="preserve"> </t>
        </is>
      </c>
      <c r="E9" s="6" t="n">
        <v>-461</v>
      </c>
      <c r="F9" s="6" t="n">
        <v>-461</v>
      </c>
    </row>
    <row r="10">
      <c r="A10" s="4" t="inlineStr">
        <is>
          <t>Equity redemptions</t>
        </is>
      </c>
      <c r="B10" s="4" t="inlineStr">
        <is>
          <t xml:space="preserve"> </t>
        </is>
      </c>
      <c r="C10" s="4" t="inlineStr">
        <is>
          <t xml:space="preserve"> </t>
        </is>
      </c>
      <c r="D10" s="4" t="inlineStr">
        <is>
          <t xml:space="preserve"> </t>
        </is>
      </c>
      <c r="E10" s="6" t="n">
        <v>-100</v>
      </c>
      <c r="F10" s="6" t="n">
        <v>-100</v>
      </c>
    </row>
    <row r="11">
      <c r="A11" s="4" t="inlineStr">
        <is>
          <t>Net income (loss)</t>
        </is>
      </c>
      <c r="B11" s="4" t="inlineStr">
        <is>
          <t xml:space="preserve"> </t>
        </is>
      </c>
      <c r="C11" s="4" t="inlineStr">
        <is>
          <t xml:space="preserve"> </t>
        </is>
      </c>
      <c r="D11" s="4" t="inlineStr">
        <is>
          <t xml:space="preserve"> </t>
        </is>
      </c>
      <c r="E11" s="6" t="n">
        <v>-11776</v>
      </c>
      <c r="F11" s="6" t="n">
        <v>-11776</v>
      </c>
    </row>
    <row r="12">
      <c r="A12" s="4" t="inlineStr">
        <is>
          <t>Shares issued for services</t>
        </is>
      </c>
      <c r="B12" s="4" t="inlineStr">
        <is>
          <t xml:space="preserve"> </t>
        </is>
      </c>
      <c r="C12" s="7" t="n">
        <v>1</v>
      </c>
      <c r="D12" s="6" t="n">
        <v>72</v>
      </c>
      <c r="E12" s="4" t="inlineStr">
        <is>
          <t xml:space="preserve"> </t>
        </is>
      </c>
      <c r="F12" s="6" t="n">
        <v>73</v>
      </c>
    </row>
    <row r="13">
      <c r="A13" s="4" t="inlineStr">
        <is>
          <t>Shares issued for services, shares</t>
        </is>
      </c>
      <c r="B13" s="4" t="inlineStr">
        <is>
          <t xml:space="preserve"> </t>
        </is>
      </c>
      <c r="C13" s="6" t="n">
        <v>281000</v>
      </c>
      <c r="D13" s="4" t="inlineStr">
        <is>
          <t xml:space="preserve"> </t>
        </is>
      </c>
      <c r="E13" s="4" t="inlineStr">
        <is>
          <t xml:space="preserve"> </t>
        </is>
      </c>
      <c r="F13" s="4" t="inlineStr">
        <is>
          <t xml:space="preserve"> </t>
        </is>
      </c>
    </row>
    <row r="14">
      <c r="A14" s="4" t="inlineStr">
        <is>
          <t>Shares issued for vesting of RSU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issued for vesting of RSUs, shares</t>
        </is>
      </c>
      <c r="B15" s="4" t="inlineStr">
        <is>
          <t xml:space="preserve"> </t>
        </is>
      </c>
      <c r="C15" s="6" t="n">
        <v>98000</v>
      </c>
      <c r="D15" s="4" t="inlineStr">
        <is>
          <t xml:space="preserve"> </t>
        </is>
      </c>
      <c r="E15" s="4" t="inlineStr">
        <is>
          <t xml:space="preserve"> </t>
        </is>
      </c>
      <c r="F15" s="4" t="inlineStr">
        <is>
          <t xml:space="preserve"> </t>
        </is>
      </c>
    </row>
    <row r="16">
      <c r="A16" s="4" t="inlineStr">
        <is>
          <t>Acquisition costs – contingent consideration</t>
        </is>
      </c>
      <c r="B16" s="4" t="inlineStr">
        <is>
          <t xml:space="preserve"> </t>
        </is>
      </c>
      <c r="C16" s="4" t="inlineStr">
        <is>
          <t xml:space="preserve"> </t>
        </is>
      </c>
      <c r="D16" s="6" t="n">
        <v>6061</v>
      </c>
      <c r="E16" s="4" t="inlineStr">
        <is>
          <t xml:space="preserve"> </t>
        </is>
      </c>
      <c r="F16" s="6" t="n">
        <v>6061</v>
      </c>
    </row>
    <row r="17">
      <c r="A17" s="4" t="inlineStr">
        <is>
          <t>Cipherloc Business Combination</t>
        </is>
      </c>
      <c r="B17" s="4" t="inlineStr">
        <is>
          <t xml:space="preserve"> </t>
        </is>
      </c>
      <c r="C17" s="7" t="n">
        <v>88</v>
      </c>
      <c r="D17" s="6" t="n">
        <v>15024</v>
      </c>
      <c r="E17" s="6" t="n">
        <v>60</v>
      </c>
      <c r="F17" s="6" t="n">
        <v>15172</v>
      </c>
    </row>
    <row r="18">
      <c r="A18" s="4" t="inlineStr">
        <is>
          <t>Cipherloc Business Combination, shares</t>
        </is>
      </c>
      <c r="B18" s="4" t="inlineStr">
        <is>
          <t xml:space="preserve"> </t>
        </is>
      </c>
      <c r="C18" s="6" t="n">
        <v>88445000</v>
      </c>
      <c r="D18" s="4" t="inlineStr">
        <is>
          <t xml:space="preserve"> </t>
        </is>
      </c>
      <c r="E18" s="4" t="inlineStr">
        <is>
          <t xml:space="preserve"> </t>
        </is>
      </c>
      <c r="F18" s="4" t="inlineStr">
        <is>
          <t xml:space="preserve"> </t>
        </is>
      </c>
    </row>
    <row r="19">
      <c r="A19" s="4" t="inlineStr">
        <is>
          <t>Ending balance, value at Sep. 30, 2022</t>
        </is>
      </c>
      <c r="B19" s="4" t="inlineStr">
        <is>
          <t xml:space="preserve"> </t>
        </is>
      </c>
      <c r="C19" s="7" t="n">
        <v>149</v>
      </c>
      <c r="D19" s="7" t="n">
        <v>21180</v>
      </c>
      <c r="E19" s="7" t="n">
        <v>-11933</v>
      </c>
      <c r="F19" s="7" t="n">
        <v>9396</v>
      </c>
    </row>
    <row r="20">
      <c r="A20" s="4" t="inlineStr">
        <is>
          <t>Ending balance, shares at Sep. 30, 2022</t>
        </is>
      </c>
      <c r="B20" s="6" t="n">
        <v>100</v>
      </c>
      <c r="C20" s="6" t="n">
        <v>148724000</v>
      </c>
      <c r="D20" s="4" t="inlineStr">
        <is>
          <t xml:space="preserve"> </t>
        </is>
      </c>
      <c r="E20" s="4" t="inlineStr">
        <is>
          <t xml:space="preserve"> </t>
        </is>
      </c>
      <c r="F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7" t="n">
        <v>-11776</v>
      </c>
      <c r="C4" s="7" t="n">
        <v>513</v>
      </c>
    </row>
    <row r="5">
      <c r="A5" s="3" t="inlineStr">
        <is>
          <t>Adjustments to reconcile net (loss) income to net cash (used in) provided by operating activities:</t>
        </is>
      </c>
      <c r="B5" s="4" t="inlineStr">
        <is>
          <t xml:space="preserve"> </t>
        </is>
      </c>
      <c r="C5" s="4" t="inlineStr">
        <is>
          <t xml:space="preserve"> </t>
        </is>
      </c>
    </row>
    <row r="6">
      <c r="A6" s="4" t="inlineStr">
        <is>
          <t>Depreciation and amortization</t>
        </is>
      </c>
      <c r="B6" s="6" t="n">
        <v>46</v>
      </c>
      <c r="C6" s="6" t="n">
        <v>1</v>
      </c>
    </row>
    <row r="7">
      <c r="A7" s="4" t="inlineStr">
        <is>
          <t>Stock-based compensation</t>
        </is>
      </c>
      <c r="B7" s="6" t="n">
        <v>73</v>
      </c>
      <c r="C7" s="4" t="inlineStr">
        <is>
          <t xml:space="preserve"> </t>
        </is>
      </c>
    </row>
    <row r="8">
      <c r="A8" s="4" t="inlineStr">
        <is>
          <t>Provision for doubtful accounts</t>
        </is>
      </c>
      <c r="B8" s="6" t="n">
        <v>27</v>
      </c>
      <c r="C8" s="4" t="inlineStr">
        <is>
          <t xml:space="preserve"> </t>
        </is>
      </c>
    </row>
    <row r="9">
      <c r="A9" s="4" t="inlineStr">
        <is>
          <t>Acquisition costs</t>
        </is>
      </c>
      <c r="B9" s="6" t="n">
        <v>6061</v>
      </c>
      <c r="C9" s="4" t="inlineStr">
        <is>
          <t xml:space="preserve"> </t>
        </is>
      </c>
    </row>
    <row r="10">
      <c r="A10" s="4" t="inlineStr">
        <is>
          <t>Goodwill impairment</t>
        </is>
      </c>
      <c r="B10" s="6" t="n">
        <v>5702</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6" t="n">
        <v>-461</v>
      </c>
      <c r="C12" s="6" t="n">
        <v>-3</v>
      </c>
    </row>
    <row r="13">
      <c r="A13" s="4" t="inlineStr">
        <is>
          <t>Prepaid expenses and other assets</t>
        </is>
      </c>
      <c r="B13" s="6" t="n">
        <v>15</v>
      </c>
      <c r="C13" s="6" t="n">
        <v>-238</v>
      </c>
    </row>
    <row r="14">
      <c r="A14" s="4" t="inlineStr">
        <is>
          <t>Accounts payable and accrued liabilities</t>
        </is>
      </c>
      <c r="B14" s="6" t="n">
        <v>-18</v>
      </c>
      <c r="C14" s="6" t="n">
        <v>-14</v>
      </c>
    </row>
    <row r="15">
      <c r="A15" s="4" t="inlineStr">
        <is>
          <t>Deferred revenue</t>
        </is>
      </c>
      <c r="B15" s="6" t="n">
        <v>-65</v>
      </c>
      <c r="C15" s="6" t="n">
        <v>-102</v>
      </c>
    </row>
    <row r="16">
      <c r="A16" s="4" t="inlineStr">
        <is>
          <t>Net cash (used in) provided by operating activities</t>
        </is>
      </c>
      <c r="B16" s="6" t="n">
        <v>-396</v>
      </c>
      <c r="C16" s="6" t="n">
        <v>157</v>
      </c>
    </row>
    <row r="17">
      <c r="A17" s="3" t="inlineStr">
        <is>
          <t>CASH FLOWS FROM INVESTING ACTIVITIES</t>
        </is>
      </c>
      <c r="B17" s="4" t="inlineStr">
        <is>
          <t xml:space="preserve"> </t>
        </is>
      </c>
      <c r="C17" s="4" t="inlineStr">
        <is>
          <t xml:space="preserve"> </t>
        </is>
      </c>
    </row>
    <row r="18">
      <c r="A18" s="4" t="inlineStr">
        <is>
          <t>Cash and cash equivalents acquired in connection with the Business Combination</t>
        </is>
      </c>
      <c r="B18" s="6" t="n">
        <v>3589</v>
      </c>
      <c r="C18" s="4" t="inlineStr">
        <is>
          <t xml:space="preserve"> </t>
        </is>
      </c>
    </row>
    <row r="19">
      <c r="A19" s="4" t="inlineStr">
        <is>
          <t>Net cash used in investing activities</t>
        </is>
      </c>
      <c r="B19" s="6" t="n">
        <v>3589</v>
      </c>
      <c r="C19" s="4" t="inlineStr">
        <is>
          <t xml:space="preserve"> </t>
        </is>
      </c>
    </row>
    <row r="20">
      <c r="A20" s="3" t="inlineStr">
        <is>
          <t>CASH FLOWS FROM FINANCING ACTIVITIES</t>
        </is>
      </c>
      <c r="B20" s="4" t="inlineStr">
        <is>
          <t xml:space="preserve"> </t>
        </is>
      </c>
      <c r="C20" s="4" t="inlineStr">
        <is>
          <t xml:space="preserve"> </t>
        </is>
      </c>
    </row>
    <row r="21">
      <c r="A21" s="4" t="inlineStr">
        <is>
          <t>Equity redemptions</t>
        </is>
      </c>
      <c r="B21" s="6" t="n">
        <v>-50</v>
      </c>
      <c r="C21" s="6" t="n">
        <v>-90</v>
      </c>
    </row>
    <row r="22">
      <c r="A22" s="4" t="inlineStr">
        <is>
          <t>Equity distributions</t>
        </is>
      </c>
      <c r="B22" s="6" t="n">
        <v>-461</v>
      </c>
      <c r="C22" s="6" t="n">
        <v>-210</v>
      </c>
    </row>
    <row r="23">
      <c r="A23" s="4" t="inlineStr">
        <is>
          <t>Net cash (used in) financing activities</t>
        </is>
      </c>
      <c r="B23" s="6" t="n">
        <v>-511</v>
      </c>
      <c r="C23" s="6" t="n">
        <v>-300</v>
      </c>
    </row>
    <row r="24">
      <c r="A24" s="4" t="inlineStr">
        <is>
          <t>INCREASE (DECREASE) IN CASH</t>
        </is>
      </c>
      <c r="B24" s="6" t="n">
        <v>2682</v>
      </c>
      <c r="C24" s="6" t="n">
        <v>-143</v>
      </c>
    </row>
    <row r="25">
      <c r="A25" s="4" t="inlineStr">
        <is>
          <t>CASH, BEGINNING OF YEAR</t>
        </is>
      </c>
      <c r="B25" s="6" t="n">
        <v>348</v>
      </c>
      <c r="C25" s="6" t="n">
        <v>491</v>
      </c>
    </row>
    <row r="26">
      <c r="A26" s="4" t="inlineStr">
        <is>
          <t>CASH, END OF YEAR</t>
        </is>
      </c>
      <c r="B26" s="6" t="n">
        <v>3030</v>
      </c>
      <c r="C26" s="6" t="n">
        <v>348</v>
      </c>
    </row>
    <row r="27">
      <c r="A27" s="3" t="inlineStr">
        <is>
          <t>NON-CASH INVESTING AND FINANCING ACTIVITIES:</t>
        </is>
      </c>
      <c r="B27" s="4" t="inlineStr">
        <is>
          <t xml:space="preserve"> </t>
        </is>
      </c>
      <c r="C27" s="4" t="inlineStr">
        <is>
          <t xml:space="preserve"> </t>
        </is>
      </c>
    </row>
    <row r="28">
      <c r="A28" s="4" t="inlineStr">
        <is>
          <t>Shares issued for services</t>
        </is>
      </c>
      <c r="B28" s="6" t="n">
        <v>43</v>
      </c>
      <c r="C28" s="4" t="inlineStr">
        <is>
          <t xml:space="preserve"> </t>
        </is>
      </c>
    </row>
    <row r="29">
      <c r="A29" s="4" t="inlineStr">
        <is>
          <t>Equity redemption with note payable</t>
        </is>
      </c>
      <c r="B29" s="6" t="n">
        <v>50</v>
      </c>
      <c r="C29" s="4" t="inlineStr">
        <is>
          <t xml:space="preserve"> </t>
        </is>
      </c>
    </row>
    <row r="30">
      <c r="A30" s="4" t="inlineStr">
        <is>
          <t>Assets acquired and liabilities assumed</t>
        </is>
      </c>
      <c r="B30" s="7" t="n">
        <v>11583</v>
      </c>
      <c r="C30"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12 Months Ended</t>
        </is>
      </c>
    </row>
    <row r="2">
      <c r="B2" s="2" t="inlineStr">
        <is>
          <t>Sep. 30, 2022</t>
        </is>
      </c>
    </row>
    <row r="3">
      <c r="A3" s="3" t="inlineStr">
        <is>
          <t>Accounting Policies [Abstract]</t>
        </is>
      </c>
      <c r="B3" s="4" t="inlineStr">
        <is>
          <t xml:space="preserve"> </t>
        </is>
      </c>
    </row>
    <row r="4">
      <c r="A4" s="4" t="inlineStr">
        <is>
          <t>DESCRIPTION OF BUSINESS</t>
        </is>
      </c>
      <c r="B4" s="4" t="inlineStr">
        <is>
          <t xml:space="preserve">NOTE
1 – DESCRIPTION OF BUSINESS Our
mission is to make cybersecurity simple and accessible for mid-market and emerging companies, a market that we believe is currently underserved.
We believe that our cybersecurity offerings will identify and develop cybersecurity, privacy, and risk management solutions for our customers.
We anticipate that our target customers will continue to need cost-effective security solutions. We intend to provide more tech-enabled
services to address the needs of our customers, including virtual Chief Information Security Officer (vCISO), zero trust, third-party
risk management, due diligence, privacy, threat intelligence, and managed end-point security solutions. We now have over 20 C-suite level
information security officers, who possess combined experience of over 400 years in the industry. To date, SideChannel has created over
50 multi-layered cybersecurity programs for its clients. Our
growth strategy focuses on these three initiatives: 1.
Securing new vCISO clients 2.
Adding new Cybersecurity Software and Services offerings 3.
Increasing adoption of Cybersecurity Software, including Enclave and Services offerings at vCISO clients In
support of securing new vCISO clients, we expanded the sales and marketing team from one dedicated person to five during the fiscal quarter
ended during September 30, 2022. On October 27, 2022, we announced that during the same fiscal quarter we acquired six (6) new clients
with potential annual revenue of $ 1.3 350 400 During
September 2022 we announced a proprietary product called Enclave which simplifies an important cybersecurity task called “microsegmentation”.
Enclave seamlessly combines access control, microsegmentation, encryption and other secure networking concepts to create a comprehensive
solution. It allows Information Technology to easily segment the enterprise network, place the right staff in those segments and direct
traffic. We expect to begin recognizing revenue from Enclave during fiscal year 2023. SideChannel,
Inc. (the “ Company SideChannel American Mortgage Company. Cipherloc
Corporation Our
headquarters are located at 146 Main Street, Suite 405, Worcester, MA, 01608. Our website is www.sidechannel.com COVID-19
Pandemic We
are following the guidance of the Centers for Disease Control and Prevention and the local regulatory authorities in regions outside
the U.S. While the negative impact of COVID-19 on our business was reduced significantly throughout 2021, the spread of the virus or
variants of the virus could worsen and one or more of our significant customers or suppliers could be impacted, or significant additional
governmental regulations and restrictions could be imposed, thus negatively impacting our business in the future. We continue to monitor
the situation closely in the regions in which we operate in the U.S. and abroad and will adjust our operations as necessary to protect
the health and well-being of our employees. To the extent that further governmental mandates or restrictions are implemented in the future,
we currently expect to be able to continue to operate our business in a manner similar to how we have operated over the past year.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include the accounts of SideChannel, Inc., and its wholly-owned subsidiary, SCS, Inc.
(Massachusetts). The
Company prepares its financial statements in accordance with accounting principles generally accepted in the United States of America
(“U.S. GAAP”). All intercompany balances and transactions have been eliminated. Significant accounting policies are as follows: Use
of Estimates and Assumptions The
preparation of financial statements in conformity with U.S. GAAP requires management to make estimates and assumptions that affect (i)
the reported amounts of assets and liabilities, (ii) the disclosure of contingent assets and liabilities known to exist as of the date
the financial statements are published, and (iii) the reported amount of net revenues and expenses recognized during the periods presented.
Adjustments made with respect to the use of estimates often relate to improved information not previously available. Uncertainties with
respect to such estimates and assumptions are inherent in the preparation of financial statements; accordingly, actual results could
differ from these estimates. Business
Combinations Acquired
businesses are accounted for using the purchase method of accounting, which requires that the purchase price be allocated to the net
assets acquired at their respective fair values. Any excess of the purchase price over the estimated fair values of the net assets acquired
is recorded as goodwill. Fair values of intangible assets are estimated by valuation models prepared by our management and third-party
advisors. The assets purchased and liabilities assumed have been reflected in our consolidated balance sheets, and the operating results
are included in the consolidated statements of operations and consolidated statements of cash flows from the date of acquisition. Any
change in the fair value of acquisition-related contingent consideration subsequent to the acquisition date, including changes from events
after the acquisition date, will be recognized in the consolidated statement of operations in the period of the estimated fair value
change. Acquisition-related transaction costs, including legal and accounting fees and other external costs directly related to the acquisition,
are recognized separately from the acquisition and expensed as incurred in general and administrative expense in the consolidated statements
of operations. Cash
and Cash Equivalents The
Company considers all highly liquid investments with an original maturity of three months or less to be cash equivalents. The Company
did not have any cash equivalents as of September 30, 2022, and 2021. As of September 30, 2022 and 2021, our cash included cash on hand
and cash in the bank. The Company maintains its cash in accounts held by highly reputable financial institutions which, at times, may
exceed federally insured limits as guaranteed by the Federal Deposit Insurance Corporation (“FDIC”). The FDIC insures these
deposits up to $ 250,000 2.8 Accounts
Receivable Trade
accounts receivable are recorded at the invoiced amount and do not bear interest. We grant credit to customers and generally require
no collateral. We do not have any significant off-balance sheet credit exposure related to our customers. There were no customers with
accounts receivable balances that exceeded 10% of accounts receivable at September 30, 2022. Cash flows from accounts receivable are
recorded in operating cash flows. Fair
Value of Financial Instruments The
Company’s financial instruments consisted primarily of cash, accounts payable and accrued expenses, and embedded conversion features
in stock warrants. The carrying amounts of such financial instruments approximate their respective estimated fair value due to the short-term
maturities and approximate market interest rates of these instruments. Fair
value is focused on an exit price that would be received upon sale of an asset or paid to transfer a liability in an orderly transaction
between market participants at the measurement date. Within the measurement of fair value, the use of market-based information is prioritized
over entity specific information and a three-level hierarchy for fair value measurements is used based on the nature of inputs used in
the valuation of an asset or liability as of the measurement date. The
three-level hierarchy for fair value measurements is defined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 Level
3 – inputs to the valuation methodology are unobservable and significant to the fair value measurement. The
fair values of the warrants issued by the Company as part of the acquisition price were determined using level 2 measurements and are
discussed in further detail in Note 3. Goodwill,
Intangible, and Long-Lived Assets We
account for goodwill and intangible assets in accordance with Accounting Standards Codification (“ASC”) Topic 350 (Intangibles
– Goodwill and Other). Finite-lived intangible assets are amortized over their estimated useful economic life and are carried at cost
less accumulated amortization. Goodwill is assessed for impairment annually at the beginning of the fourth quarter on a reporting unit
basis, or more frequently when events and circumstances occur indicating that the recorded goodwill may be impaired. Goodwill is considered
to be impaired if the fair value of a reporting unit is less than its carrying amount. As a part of the goodwill impairment assessment,
we have the option to perform a qualitative assessment to determine whether it is more-likely-than-not that the fair value of a reporting
unit is less than its carrying amount. If, as a result of our qualitative assessment, we determine that it is more-likely-than-not that
the fair value of the reporting unit is greater than its carrying amount, a quantitative goodwill impairment test is not required. However,
if, as a result of our qualitative assessment, we determine it is more-likely-than-not that the fair value of a reporting unit is less
than its carrying amount, or, if we choose not to perform a qualitative assessment, we are required to perform a quantitative goodwill
impairment test to identify potential goodwill impairment and measure the amount of goodwill impairment loss to be recognized. The
quantitative goodwill impairment test compares the fair value of a reporting unit with its carrying amount, including goodwill. If the
fair value of a reporting unit exceeds its carrying amount, goodwill of the reporting unit is considered not impaired. If the carrying
amount of a reporting unit exceeds its fair value, an impairment loss will be recognized in an amount equal to that excess, limited to
the total amount of goodwill allocated to that reporting unit. The goodwill impairment assessment is based upon the income approach,
which estimates the fair value of our reporting units based upon a discounted cash flow approach. This fair value is then reconciled
to our market capitalization at year end with an appropriate control premium. The determination of the fair value of our reporting units
requires management to make significant estimates and assumptions including the selection of control premiums, discount rates, terminal
growth rates, forecasts of revenue and expense growth rates, income tax rates, changes in working capital, depreciation, amortization
and capital expenditures. Changes in assumptions concerning future financial results or other underlying assumptions could have a significant
impact on either the fair value of the reporting unit or the amount of the goodwill impairment charge. The goodwill was evaluated at
the acquisition date and the fair value of the goodwill was determined to be less than the carrying amount of the goodwill by $ 5.7 5.7 1.4 None
of the goodwill associated with the Business Combination is deductible for income tax purposes. We
did not record indefinite-lived intangible assets in the fiscal years ended September 30, 2022 and 2021. Long-lived
assets, which consist of finite-lived intangible assets and property and equipment, are assessed for impairment whenever events or changes
in business circumstances indicate that the carrying amount of the assets may not be fully recoverable or that the useful lives of these
assets are no longer appropriate. Each impairment test is based on a comparison of the estimated undiscounted cash flows to the recorded
value of the asset. If impairment is indicated, the asset is written down to its estimated fair value. The cash flow estimates used to
determine the impairment, if any, contain management’s best estimates using appropriate assumptions and projections at that time. Revenue
Recognition We
recognize revenue in accordance with the guidance in ASC Topic 606 (Revenue from Contracts with Customers). We recognize revenue for
the sale of products or services when our performance obligations under the terms of a contract with a customer are satisfied and control
of the product or service has been transferred to the customer. Generally, this occurs when we deliver a product or perform a service.
In certain cases, recognition of revenue is deferred until the product or service is received by the customer or at some other point
in the future when we have determined that we have satisfied our performance obligations under the contract. Our contracts with customers
may include a combination of products and services, which are generally capable of being distinct and accounted for as separate performance
obligations. Revenue
recognition guidance is a five-step revenue recognition model that requires reporting entities to: 1.
Identify the contract, 2.
Identify the performance obligations of the contract, 3.
Determine the transaction price of the contract, 4.
Allocate the transaction price to the performance obligations, and 5.
Recognize revenue. Revenue
is recorded in an amount that reflects the consideration we expect to receive in exchange for those products or services. We do not have
any material variable consideration arrangements, or any material payment terms with our customers other than standard payment terms
which generally range from net 30 to net 90 days. Nature
of Products and Services We
identify, develop, and deploy cybersecurity, privacy, and risk management solutions for our clients and customers in North America. We
categorize our products and services as either vCISO Services or Cybersecurity Software and Services. As a result of the Business Combination,
we announced a proprietary cybersecurity software product called Enclave. We also sell third party software and services through a network
of strategic partnerships. Types
of Contracts with Customers Our
contracts with customers are generally structured as annual subscription agreements or project specific statements of work. Our annual
subscription agreements include a minimum number of service hours per year or month and a specified rate for the minimum amount of services
to be delivered during the subscription time period. Payment terms and any other customer-specific acceptance criteria are also specified
in the contracts and statements of work. Contract
Balances We
record accounts receivable at the time of invoicing. Accounts receivable, net of the allowance for doubtful accounts, is included in
current assets on our balance sheet. To the extent that we do not recognize revenue at the same time as we invoice, we record a liability
for deferred revenue. In certain instances, we also receive customer deposits in advance of invoicing and recording of accounts receivable.
Deferred revenue and customer deposits are included in current liabilities on our consolidated balance sheets. When
used,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party sales representatives. These costs are calculated based on set percentages of the revenue value of each product or service
sold. Commissions are considered earned by our internal sales personnel at the time we recognize revenue for a particular transaction.
Commissions are considered earned by third-party sales representatives at the time that revenue is recognized for a particular transaction.
We record commission expense in our consolidated statements of operations at the time the commission is earned. Commissions earned but
not yet paid are included in current liabilities on our balance sheets. See
Note 4 for further information about our revenue from contracts with customers. Leases We
account for leases in accordance with ASC Topic 842 (Leases). We determine if an arrangement is a lease at inception. A lease contract
is within scope if the contract has an identified asset (property, plant or equipment) and grants the lessee the right to control the
use of the asset during the lease term. The identified asset may be either explicitly or implicitly specified in the contract. In addition,
the supplier must not have any practical ability to substitute a different asset and would not economically benefit from doing so for
the lease contract to be in scope. The lessee’s right to control the use of the asset during the term of the lease must include
the ability to obtain substantially all of the economic benefits from the use of the asset as well as decision-making authority over
how the asset will be used. Leases are classified as either operating leases or finance leases based on the guidance in ASC Topic 842.
Operating leases are included in operating lease ROU assets and operating lease liabilities in our consolidated balance sheets. Finance
leases are included in property and equipment and financing lease liabilities. We do not currently have any financing leases. Operating
lease payments are included in cash outflows from operating activities on our consolidated statements of cash flows. We
have made an accounting policy election not to apply the recognition requirements of ASC Topic 842 to short-term leases (leases with
a term of one year or less at the commencement date of the lease). Lease expense for short-term lease payments is recognized on a straight-line
basis over the lease term. Following
the guidance of ASC Topic 842, we are not required to record ROU assets and operating lease liabilities. See
Note 7 for further disclosures regarding our leases. Research
and Development and Software Development Costs The
Company expenses all research and development costs, including patent and software development costs. Our research and development costs
incurred for the year ended September 30, 2022, were $ 178,000 Stock-Based
Compensation We
account for stock-based compensation in accordance with ASC Topic 718 (Compensation – Stock Compensation) which requires that employee
share-based equity awards be accounted for under the fair value method and requires the use of an option pricing model for estimating
fair value of awards, which is then amortized to expense over the service periods. See further disclosures related to our stock-based
compensation plans in Note 8. Legal The
Company is subject to legal proceedings, claims and liabilities which arise in the ordinary course of business. The Company accrues for
losses associated with legal claims when such losses are probable and can be reasonably estimated. These accruals are adjusted as additional
information becomes available or circumstances change. Legal fees are charged to expense as they are incurred. Income
Taxes The
Company utilizes the asset and liability method in accounting for income taxes. Under this method, deferred tax assets and liabilities
are recognized for operating loss and tax credit carryforwards an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 in which those temporary differences are expected
to be recovered or settled. The effect on deferred tax assets and liabilities of a change in tax rates is recognized in the results of
operations in the period that includes the enactment date. A valuation allowance is recorded to reduce the carrying amounts of deferred
tax assets unless it is more likely than not that the value of such assets will be realized. The
Company uses the two-step approach to recognize and measure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which is more than 50% likely of being realized upon ultimate settlement. The Company considers many factors when evaluating
and estimating the Company’s tax positions and tax benefits, which may require periodic adjustments. The Company did no Net
Earnings (Loss) Per Common Share Basic
loss per share is computed by dividing net loss available to common stockholders by the weighted average number of common shares outstanding
during the reporting period. The weighted average number of shares is calculated by taking the number of shares outstanding and weighting
them by the amount of time that they were outstanding. Diluted earnings per share reflects the potential dilution that could occur if
stock options, warrants, and other commitments to issue common stock were exercised or equity awards vest resulting in the issuance of
common stock that could share in the earnings of the Company. Diluted
loss per share is the same as basic loss per share during periods where net losses are incurred since the inclusion of the potential
common stock equivalents would be anti-dilutive as a result of the net loss. During the year ended September 30, 2022, 87,628,920 4,309,262 Segment
Information The
Company manages its operations as a single operating segment for the purposes of assessing performance and making operating decisions.
The Company’s focus is on the research, development and commercialization of its technology. Warrants The
Company evaluates warrants in accordance with Topic 480 of the FASB ASC and Topic 815 of the FASB ASC. The result of this accounting
treatment is that the fair value of the embedded derivative, if required to be bifurcated, is marked-to-market at each balance sheet
date and recorded as a liability. The change in fair value is recorded in the Statement of Operations as a component of other income
or expense. Upon exercise of a warrant, it is marked to fair value at the exercise date and then that fair value is reclassified to equity. Recent
Accounting Announcements FASB
issues Accounting Standards Updates (“ASU”) to amend the authoritative literature in the ASC. There have been several ASUs
to date that amend the original text of the ASCs. Other than those discussed below, the Company believes those ASUs issued to date either
(i) provide supplemental guidance, (ii) are technical corrections, (iii) are not applicable to the Company or (iv) are not expected to
have a significant impact on the Company. Accounting
Pronouncements Adopted In
August 2020, FASB issued ASU 2020-06, “Debt—Debt with Conversion and Other and Derivatives and Hedging—Contracts in
Entity’s Own Equity: Accounting for Convertible Instruments and Contracts in an Entity’s Own Equity” which simplifies
the accounting for convertible instruments by removing the separation models for convertible debt with a cash conversion feature and
convertible instruments with a beneficial conversion featur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Also,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has adopted the guidance effective July 1, 2021. Accounting
Pronouncements Not Yet Adopted In
June 2016, the FASB issued amendments to the guidance for accounting for credit losses. In November 2019, the FASB deferred the effective
date of these amendments for certain companies, including smaller reporting companies. As a result of the deferral, the amendments are
effective for us for reporting periods beginning after September 30, 2023. The amendments replace the incurred loss impairment methodology
under current GAAP with a methodology that reflects expected credit losses and requires the use of a forward-looking expected credit
loss model for accounts receivables, loans, and other financial instruments. The amendments require a modified retrospective approach
through a cumulative-effect adjustment to retained earnings as of the beginning of the first reporting period in which the guidance is
effective. We plan to adopt the amendments when they become effective for us on October 1, 2023. The adoption of this standard is not
expected to have a material impact on the Company’s consolidated financial statements. In
December 2019, the FASB issued ASU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EVERSE MERGER BETWEEN CIPHERLOC CORPORATION AND SIDECHANNEL, INC.</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REVERSE MERGER BETWEEN CIPHERLOC CORPORATION AND SIDECHANNEL, INC.</t>
        </is>
      </c>
      <c r="B4" s="4" t="inlineStr">
        <is>
          <t xml:space="preserve">NOTE
3 – REVERSE MERGER BETWEEN CIPHERLOC CORPORATION AND SIDECHANNEL, INC. Overview
of the Business Combination On
July 1, 2022 (the “Closing Date”) the Company, then known as Cipherloc Corporation, a Delaware corporation, completed its
acquisition (“Business Combination”) of all the outstanding equity securities of SideChannel, Inc., a Massachusetts corporation
pursuant to an Equity Securities Purchase Agreement dated May 16, 2022 (the “Purchase Agreement”). On September 9, 2022,
SideChannel, Inc. the acquired Massachusetts corporation and a subsidiary of the registrant, changed its name to SCS, Inc. (the “Subsidiary”
or “SCS”) and Cipherloc Corporation, the Delaware parent company of the subsidiary has changed its name to SideChannel, Inc. The
transaction was accounted for as a reverse acquisition (“reverse merger”) in accordance with accounting principles generally
accepted in the United States of America (“GAAP”). Under this method of accounting, SCS was deemed to be the accounting acquirer
for financial reporting purposes. This determination was primarily based on the facts that, immediately following the Business Combination: (1) the
majority of the Board of Directors of the combined company will be composed of directors designated by the Sellers under the terms of
the Purchase Agreement; and (2) existing members of SCS management constituted the management of the combined company. Because SDS has
been determined to be the accounting acquirer in the Business Combination, but not the legal acquirer, the transaction is deemed a reverse
acquisition under the guidance of the Financial Accounting Standards Board (“FASB”) Accounting Standards Codification (“ASC”)
Topic 805, Business Combinations. As a result, the historical financial statements of SideChannel are the historical financial statements
of the combined company. Following
the closing of the Business Combination, SCS, Inc. became a wholly owned subsidiary of the Company. As used herein, the words “the
Company” refers to, for periods following the Business Combination, SideChannel, together with its subsidiaries, and for periods
prior to the Business Combination, SideChannel Inc., and its direct and indirect subsidiaries, as applicable. Summary
of the Business Combination Terms Pursuant
to the Purchase Agreement, on the Closing Date, the former shareholders of the Subsidiary (the “Sellers”) exchanged all
of their equity securities in the Subsidiary for a total of
59,900,000 100 0.001 59,900,000 5.5 0.10 6.1 On
the Closing Date, the Sellers acquired approximately 40.4% of the Company’s outstanding common stock. If the Subsidiary achieves
the Milestone, and the Sellers are issued the Second Tranche Shares, and assuming that there is no other change in the number of shares
outstanding prior to the issuance of the Second Tranche Shares, the Sellers will hold a total of approximately 57.5% of the Company’s
outstanding common stock. The number of the Second Tranche Shares may be reduced or increased, based upon whether the Subsidiary’s
working capital as of the Closing Date was less than or more than zero. The number of the Second Tranche Shares may also be subject to
adjustment based upon any successful indemnification claims made by the Company pursuant to the Purchase Agreement. The
Shares are subject to a Lock-Up/Leak-Out Agreement, pursuant to which, subject to certain exceptions, the Sellers may not directly or
indirectly offer to sell, or otherwise transfer, any of the Shares for twenty-four months after the Closing Date without the prior written
consent of the Company. Notwithstanding the foregoing, pursuant to the Lock-Up/Leak-Out Agreement, each of the Sellers may sell up to
20% of their Shares beginning twelve months after the Closing Date, and the remaining 80% of their shares of Common Stock beginning twenty-four
months after the Closing Date. On
July 1, 2022, Sammy Davis and David Chasteen resigned from the Company’s Board of Directors (the “Board”). On that
same date, the Board appointed Deborah MacConnel and Kevin Powers to fill the vacancies resulting from those resignations. On that same
date, the Board expanded the number of members of the Board by two members and approved the appointments of Brian Haugli and Hugh Regan
to fill the vacancies caused by the expansion, to be effective on July 19, 2022. Ms. MacConnel, Mr. Powers, and Mr. Regan are considered
independent directors. As of July 19, 2022, the total number of members of the Board was six (6), including four (4) independent directors. On
July 1, 2022, the Board appointed Brian Haugli to the position of Chief Executive Officer of the Company, following the resignation of
David Chasteen from that position. Mr. Chasteen assumed the role of Executive Vice President of the Company on that same date. Reverse
Merger Accounting The
Business Combination was accounted for as a reverse merger involving only the exchange of equity. SCS is the accounting acquirer and
Cipherloc is the legal acquirer. In order to account for the acquisition, management closed the books of Cipherloc on the Closing Date,
closed all equity accounts to additional paid in capital and merged the balance sheets as of the Closing Date. SCS maintained its historical
financial statements, only consolidating Cipherloc’s assets, liabilities, and equity as of the Closing Date. Because
the transaction was between two operating companies, the consideration for Cipherloc assumed by SCS to effectuate the Business Combination
was fair valued at approximately $ 15.2 9.0 88.4 0.101 6.2 Cipherloc
consolidated SCS as of the closing date of the agreement, and the results of operations of Cipherloc include those of SCS. The historical
financial statements of Cipherloc before the Business Combination will be replaced with the historical financial statements of SCS before
the Business Combination in all future filings with the SEC. On
July 5, 2022, Cipherloc amended and restated its articles of incorporation with the office of the Secretary of State of Delaware to change
the Company’s name to SideChannel, Inc. The
Company valued Cipherloc’s equity to determine the consideration paid and the purchase price allocation. Consideration
Paid The
consideration paid was determined as follows: SCHEDULE
OF CONSIDERATION PAID
Shares outstanding 88,445,832
Closing stock price on July 1, 2022 $ 0.10
Market capitalization on July 1, 2022 $ 8,949,834
Fair value of warrants vested at July 1, 2022 $ 6,222,412
Total fair value of Cipherloc at July 1, 2022 $ 15,172,246 The
Company has utilized the following assumptions in its Black-Scholes warrant valuation model to calculate the estimated fair value of
the financing warrants as of July 1, 2022:
● Exercise
prices: $ 0.18 1.20 0.56
● Expected
life in years: 1 8.5 3.7
● Annualized
volatility: 168.3
● Risk
free rate: 2.9 3.0
● Annual
Rate of dividends: 0 The
Company’s objective in estimating expected volatility is to ascertain the assumption about expected volatility that marketplace
participants would likely use in determining an exchange price for an option. The Company estimates expected volatility by considering
its historical volatility and also considers, based on available information, how the expected volatility of its share price may differ
from historical volatility. The Company believes the implied volatility can be useful in estimating expected volatility because it is
generally reflective of both historical volatility and expectations of how future volatility will differ from historical volatility.
The Company has made a good faith effort to estimate volatility utilized which will result in the best estimate of expected volatility.
As of July 1, 2022 the volatility rate used was 168.3 Purchase
Price Allocation The
acquisition purchase price is allocated based on the fair values of the assets acquired and liabilities assumed, which are based on management
estimates and third-party appraisals. The Company engaged a valuation expert to provide guidance to management which was considered and
in part relied upon in completing its purchase price allocation. The excess of the purchase price over the aggregate estimated fair value
of net assets acquired was allocated to goodwill. The
following table summarizes the allocation of the purchase price of the assets and liabilities acquired related to the acquisition as
of the closing date (in thousands): SUMMARY
OF ALLOCATION OF THE PURCHASE PRICE OF THE ASSETS AND LIABILITIES ACQUIRED RELATED TO THE ACQUISITION
Cash $ 3,589
Prepaid expenses and deferred costs 583
Intangible assets (IPR&amp;D) 4,940
Goodwill 7,058
Accounts payable and accrued liabilities (612 )
Deferred Tax Liability (211 )
Accrued compensation (175 )
Consideration $ 15,172 Deferred
Costs On
July 23, 2021, Cipherloc entered into a financial advisory and consulting agreement with Paulson Investment Company, LLC
(“Paulson”). The agreement with Paulson remains in place after the Business Combination. Pursuant to the agreement,
Paulson will provide the following services at the Company’s request: (a) familiarize itself with the Company’s
business, assets and financial condition; (b) assist the Company in developing strategic and financial objectives; (c) assist the
Company in increasing its exposure in the software industry; (d) assist the Company in increasing its profile in the investment and
financial community through introductions to analysts and potential investors, participation in investment conferences and
exploitation of reasonably available media opportunities; € identify potentially attractive merger and acquisition
opportunities; (f) review possible innovative financing opportunities and (g) render other financial advisory services as may be
reasonably requested. The term of the agreement is four years from the date of the agreement, unless terminated earlier by either
party as provided therein. As compensation for these services, the Company is issuing to Paulson 4,000,000 720,000 45,000 555,000 45,000 510,000 Intangible
Assets The
estimated fair values of the identifiable intangible assets acquired were calculated using an income valuation approach which requires
a forecast of expected future cash flows either through the use of relief-from-royalty method or multi-period excess earnings methods
(“MPEEM”). The estimated useful lives are based on the Company’s experience and expectations as to the duration of
the time the Company expects to realize benefits of the assets. The
estimated fair values of the identifiable intangible assets acquired, estimated useful lives and related valuation methodology are as
follows: SCHEDULE
OF ESTIMATED FAIR VALUES OF THE IDENTIFIABLE INTANGIBLE ASSETS ACQUIRED, ESTIMATED USEFUL LIVES
Intangible Assets: Preliminary Fair Value (000’s) Estimated Life in Years Discount Rate Valuation Method
IPR&amp;D $ 4,940 5 15 22.75 % Income (MPEEM) The
Company will amortize the intangible assets above on a straight-line basis over their estimated useful life once the product is complete
and ready for sale. As a finite-lived intangible asset, IPR&amp;D will be evaluated as described in our Summary of Significant Accounting
Policies in Note 2. No amortization was recorded during the fiscal year ended September 30, 2022. The Company expects to complete the
product and begin sale of the product in fiscal year 2023. Deferred
Tax Liability As
part of the Business Combination, the Company acquired federal tax net operating loss carryforwards of approximately $ 35 4.9 7 For
state tax purposes, there were only limited state net operating loss carryforwards, consequently, the temporary difference from the intangible
asset acquired resulted in a state deferred tax liability of $ 211,000 Unaudited
Pro Forma Operating Results The
following presents the unaudited proforma combined results of operations of Cipherloc with SCS as if the entities were combined on October
1, 2020 and show activity for the years ended September 30, 2022 and September 30, 2021. SCHEDULE
OF UNAUDITED
PRO FORMA OPERATING RESULTS
For the Year Ended September 30, 2022 For
the Year Ended September 30, 2021
Revenues $ 4,789 $ 2,814
Cost of revenues (2,467 ) (1,537 )
Gross profit 2,322 1,277
Operating expenses (a) 4,860 4,063
Acquisition costs and goodwill impairment (b) — 11,888
Operating income (loss) (2,538 ) (14,674 )
Other income and (expenses) 13 194
Net income (loss) before income taxes (2,525 ) (14,480 )
Income taxes 195 —
Net income (loss) $ (2,720 ) $ (14,480 )
Basic loss per share (c) $ (0.02 ) $ (0.13 )
(a) All
costs incurred in connection with the acquisition have been removed from operating expenses in the proforma statement of operations.
Cipherloc incurred $ 479,055 108,655
(b) The Company deems it highly probable that SCS will achieve the Milestone which triggers contingent consideration of common stock being issued to the Sellers ( 59.9 6.1 6.1
(c) Pro
forma weighted average shares outstanding are 145.1 11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2:25:12Z</dcterms:created>
  <dcterms:modified xmlns:dcterms="http://purl.org/dc/terms/" xmlns:xsi="http://www.w3.org/2001/XMLSchema-instance" xsi:type="dcterms:W3CDTF">2022-12-20T22:25:12Z</dcterms:modified>
</cp:coreProperties>
</file>